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LONG-TERM INVESTMENT" sheetId="10" state="visible" r:id="rId10"/>
    <sheet xmlns:r="http://schemas.openxmlformats.org/officeDocument/2006/relationships" name="PROPERTY AND EQUIPMENT AND CONS" sheetId="11" state="visible" r:id="rId11"/>
    <sheet xmlns:r="http://schemas.openxmlformats.org/officeDocument/2006/relationships" name="INTANGIBLE ASSETS" sheetId="12" state="visible" r:id="rId12"/>
    <sheet xmlns:r="http://schemas.openxmlformats.org/officeDocument/2006/relationships" name="DEPOSITS AND PREPAYMENTS" sheetId="13" state="visible" r:id="rId13"/>
    <sheet xmlns:r="http://schemas.openxmlformats.org/officeDocument/2006/relationships" name="INVENTORY" sheetId="14" state="visible" r:id="rId14"/>
    <sheet xmlns:r="http://schemas.openxmlformats.org/officeDocument/2006/relationships" name="ACCRUED LIABILITIES AND OTHER P" sheetId="15" state="visible" r:id="rId15"/>
    <sheet xmlns:r="http://schemas.openxmlformats.org/officeDocument/2006/relationships" name="LEASES" sheetId="16" state="visible" r:id="rId16"/>
    <sheet xmlns:r="http://schemas.openxmlformats.org/officeDocument/2006/relationships" name="PROMISSORY NOTE" sheetId="17" state="visible" r:id="rId17"/>
    <sheet xmlns:r="http://schemas.openxmlformats.org/officeDocument/2006/relationships" name="INCOME TAXES" sheetId="18" state="visible" r:id="rId18"/>
    <sheet xmlns:r="http://schemas.openxmlformats.org/officeDocument/2006/relationships" name="SHAREHOLDERS_ EQUITY (DEFICIT)" sheetId="19" state="visible" r:id="rId19"/>
    <sheet xmlns:r="http://schemas.openxmlformats.org/officeDocument/2006/relationships" name="NET LOSS PER SHARE OF COMMON S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AND CO_2" sheetId="26" state="visible" r:id="rId26"/>
    <sheet xmlns:r="http://schemas.openxmlformats.org/officeDocument/2006/relationships" name="INTANGIBLE ASSETS (Tables)" sheetId="27" state="visible" r:id="rId27"/>
    <sheet xmlns:r="http://schemas.openxmlformats.org/officeDocument/2006/relationships" name="DEPOSITS AND PREPAYMENTS (Table" sheetId="28" state="visible" r:id="rId28"/>
    <sheet xmlns:r="http://schemas.openxmlformats.org/officeDocument/2006/relationships" name="INVENTORY (Tables)" sheetId="29" state="visible" r:id="rId29"/>
    <sheet xmlns:r="http://schemas.openxmlformats.org/officeDocument/2006/relationships" name="ACCRUED LIABILITIES AND OTHER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NET LOSS PER SHARE OF COMM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GOING CONCERN UNCERTAINTIES (De" sheetId="36" state="visible" r:id="rId36"/>
    <sheet xmlns:r="http://schemas.openxmlformats.org/officeDocument/2006/relationships" name="LONG-TERM INVESTMENT (Details N" sheetId="37" state="visible" r:id="rId37"/>
    <sheet xmlns:r="http://schemas.openxmlformats.org/officeDocument/2006/relationships" name="PROPERTY, PLANT AND EQUIPMENT (" sheetId="38" state="visible" r:id="rId38"/>
    <sheet xmlns:r="http://schemas.openxmlformats.org/officeDocument/2006/relationships" name="PROPERTY AND EQUIPMENT AND CO_3" sheetId="39" state="visible" r:id="rId39"/>
    <sheet xmlns:r="http://schemas.openxmlformats.org/officeDocument/2006/relationships" name="INTANGIBLE ASSETS (Details)" sheetId="40" state="visible" r:id="rId40"/>
    <sheet xmlns:r="http://schemas.openxmlformats.org/officeDocument/2006/relationships" name="INTANGIBLE ASSETS (Details Narr" sheetId="41" state="visible" r:id="rId41"/>
    <sheet xmlns:r="http://schemas.openxmlformats.org/officeDocument/2006/relationships" name="DEPOSITS AND PREPAYMENTS (Detai" sheetId="42" state="visible" r:id="rId42"/>
    <sheet xmlns:r="http://schemas.openxmlformats.org/officeDocument/2006/relationships" name="INVENTORY (Details)" sheetId="43" state="visible" r:id="rId43"/>
    <sheet xmlns:r="http://schemas.openxmlformats.org/officeDocument/2006/relationships" name="ACCRUED LIABILITIES AND OTHER_3" sheetId="44" state="visible" r:id="rId44"/>
    <sheet xmlns:r="http://schemas.openxmlformats.org/officeDocument/2006/relationships" name="LEASES (Details)" sheetId="45" state="visible" r:id="rId45"/>
    <sheet xmlns:r="http://schemas.openxmlformats.org/officeDocument/2006/relationships" name="LEASES (Details 2)" sheetId="46" state="visible" r:id="rId46"/>
    <sheet xmlns:r="http://schemas.openxmlformats.org/officeDocument/2006/relationships" name="INCOME TAXES (Details)" sheetId="47" state="visible" r:id="rId47"/>
    <sheet xmlns:r="http://schemas.openxmlformats.org/officeDocument/2006/relationships" name="INCOME TAXES (Details 2)" sheetId="48" state="visible" r:id="rId48"/>
    <sheet xmlns:r="http://schemas.openxmlformats.org/officeDocument/2006/relationships" name="INCOME TAXES (Details 3)" sheetId="49" state="visible" r:id="rId49"/>
    <sheet xmlns:r="http://schemas.openxmlformats.org/officeDocument/2006/relationships" name="SHAREHOLDERS_ EQUITY (DEFICIT) " sheetId="50" state="visible" r:id="rId50"/>
    <sheet xmlns:r="http://schemas.openxmlformats.org/officeDocument/2006/relationships" name="NET LOSS PER SHARE OF COMMON _3"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5"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Mar. 31,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19148</t>
        </is>
      </c>
      <c r="C12" s="4" t="inlineStr">
        <is>
          <t xml:space="preserve"> </t>
        </is>
      </c>
      <c r="D12" s="4" t="inlineStr">
        <is>
          <t xml:space="preserve"> </t>
        </is>
      </c>
    </row>
    <row r="13">
      <c r="A13" s="4" t="inlineStr">
        <is>
          <t>Entity Registrant Name</t>
        </is>
      </c>
      <c r="B13" s="4" t="inlineStr">
        <is>
          <t>VIVIC CORP.</t>
        </is>
      </c>
      <c r="C13" s="4" t="inlineStr">
        <is>
          <t xml:space="preserve"> </t>
        </is>
      </c>
      <c r="D13" s="4" t="inlineStr">
        <is>
          <t xml:space="preserve"> </t>
        </is>
      </c>
    </row>
    <row r="14">
      <c r="A14" s="4" t="inlineStr">
        <is>
          <t>Entity Central Index Key</t>
        </is>
      </c>
      <c r="B14" s="4" t="inlineStr">
        <is>
          <t>0001703073</t>
        </is>
      </c>
      <c r="C14" s="4" t="inlineStr">
        <is>
          <t xml:space="preserve"> </t>
        </is>
      </c>
      <c r="D14" s="4" t="inlineStr">
        <is>
          <t xml:space="preserve"> </t>
        </is>
      </c>
    </row>
    <row r="15">
      <c r="A15" s="4" t="inlineStr">
        <is>
          <t>Entity Tax Identification Number</t>
        </is>
      </c>
      <c r="B15" s="4" t="inlineStr">
        <is>
          <t>98-135360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87 E. Warm Springs Rd.,</t>
        </is>
      </c>
      <c r="C17" s="4" t="inlineStr">
        <is>
          <t xml:space="preserve"> </t>
        </is>
      </c>
      <c r="D17" s="4" t="inlineStr">
        <is>
          <t xml:space="preserve"> </t>
        </is>
      </c>
    </row>
    <row r="18">
      <c r="A18" s="4" t="inlineStr">
        <is>
          <t>Entity Address, Address Line Two</t>
        </is>
      </c>
      <c r="B18" s="4" t="inlineStr">
        <is>
          <t>PMB#B45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19</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899-081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500000000</v>
      </c>
    </row>
    <row r="34">
      <c r="A34" s="4" t="inlineStr">
        <is>
          <t>Entity Common Stock, Shares Outstanding</t>
        </is>
      </c>
      <c r="B34" s="4" t="inlineStr">
        <is>
          <t xml:space="preserve"> </t>
        </is>
      </c>
      <c r="C34" s="6" t="n">
        <v>25546810</v>
      </c>
      <c r="D34" s="4" t="inlineStr">
        <is>
          <t xml:space="preserve"> </t>
        </is>
      </c>
    </row>
    <row r="35">
      <c r="A35" s="4" t="inlineStr">
        <is>
          <t>Auditor Name</t>
        </is>
      </c>
      <c r="B35" s="4" t="inlineStr">
        <is>
          <t>YCM CPA, Inc.</t>
        </is>
      </c>
      <c r="C35" s="4" t="inlineStr">
        <is>
          <t xml:space="preserve"> </t>
        </is>
      </c>
      <c r="D35" s="4" t="inlineStr">
        <is>
          <t xml:space="preserve"> </t>
        </is>
      </c>
    </row>
    <row r="36">
      <c r="A36" s="4" t="inlineStr">
        <is>
          <t>Auditor Firm ID</t>
        </is>
      </c>
      <c r="B36" s="4" t="inlineStr">
        <is>
          <t>6781</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12 Months Ended</t>
        </is>
      </c>
    </row>
    <row r="2">
      <c r="B2" s="2" t="inlineStr">
        <is>
          <t>Dec. 31, 2022</t>
        </is>
      </c>
    </row>
    <row r="3">
      <c r="A3" s="3" t="inlineStr">
        <is>
          <t>Investments, All Other Investments [Abstract]</t>
        </is>
      </c>
      <c r="B3" s="4" t="inlineStr">
        <is>
          <t xml:space="preserve"> </t>
        </is>
      </c>
    </row>
    <row r="4">
      <c r="A4" s="4" t="inlineStr">
        <is>
          <t>LONG-TERM INVESTMENT</t>
        </is>
      </c>
      <c r="B4" s="4" t="inlineStr">
        <is>
          <t xml:space="preserve">NOTE－
4 LONG-TERM INVESTMENT On
January 3, 2021, the Company signed an investment agreement with Shenzhen Ocean Way Yachts Services Co., Limited (Ocean Way)
to invest a total of $235,895(RMB1,500,000), which is equivalent to 60% of equity ownership. However, based on the agreements, Shaorong
Zhuang, the other shareholder has the right to assign the majority of directors in the board and controls Ocean Way. As a result, Ocean
Way is treated as an investment rather than subsidiary. As of December 31, 2021, a total of $122,665(RMB780,000) has been invested in
Ocean Way. In the year ended December 31, 2021, an investment loss of $61,474 has been recognized. On March 22,2022, the Company sold
Ocean Way for a total proceed of $ 160,499 58,0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AND CONSTRUCTION IN PROGRES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AND CONSTRUCTION IN PROGRESS</t>
        </is>
      </c>
      <c r="B4" s="4" t="inlineStr">
        <is>
          <t>NOTE－
5 PROPERTY AND EQUIPMENT AND CONSTRUCTION IN PROGRESS Property
and equipment from the Companys continuing operations consisted of the following: Schedule of Property, Plant and Equipment
December 31, 2022 December 31, 2021
Leasehold improvements $ 36,521 $ 39,316
Yacht mould 210,089 -
Motor vehicle 53,025 57,514
Office equipment 8,279 9,048
Property Plant and Equipment, Gross 307,914 105,878
Less: accumulated depreciation (26,626 ) (13,521 )
Property, plant and equipment, net $ 281,288 $ 92,357
Construction in process 103,631 185,667
Total 384,919 278,024 Depreciation
expense for the years ended December 31, 2022 and 2021 were $ 16,249 43,3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6 INTANGIBLE ASSETS Intangible
assets from the Companys continuing operations consisted of the following: Schedule
of Intangible Assets
December 31, 2022 December 31, 2021
Software $ 7,485 $ -
Total intangible assets 7,485 -
Less: accumulated amortization (1,663 ) -
Intangible assets, net $ 5,822 $ - Amortization
expense for the years ended December 31, 2022 and 2021 were $ 1,663 0 For
the years ended December 31, 2022 and 2021, $ 7,4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PREPAYMENTS</t>
        </is>
      </c>
      <c r="B1" s="2" t="inlineStr">
        <is>
          <t>12 Months Ended</t>
        </is>
      </c>
    </row>
    <row r="2">
      <c r="B2" s="2" t="inlineStr">
        <is>
          <t>Dec. 31, 2022</t>
        </is>
      </c>
    </row>
    <row r="3">
      <c r="A3" s="3" t="inlineStr">
        <is>
          <t>Deposits And Prepayments</t>
        </is>
      </c>
      <c r="B3" s="4" t="inlineStr">
        <is>
          <t xml:space="preserve"> </t>
        </is>
      </c>
    </row>
    <row r="4">
      <c r="A4" s="4" t="inlineStr">
        <is>
          <t>DEPOSITS AND PREPAYMENTS</t>
        </is>
      </c>
      <c r="B4" s="4" t="inlineStr">
        <is>
          <t xml:space="preserve">NOTE－
7 DEPOSITS AND PREPAYMENTS Deposits
and prepayments from the Companys continuing operations consisted of the following: Schedule of Deposits and Prepayment
December 31, 2022 December 31, 2021
Prepayments (a) $ 590,989 $ 105,011
Deposits and Prepayment, net $ 590,989 $ 105,011
(a) Prepayments
comprise of advance payments for material purchase, ship design, consulting and other services. The amount will be recognized as expenses
in nex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NOTE－
8 INVENTORY Inventory
from the Companys continuing operations consisted of the following: Schedule of Inventory
December 31, 2022 December 31, 2021
Raw materials $ 31,937 $ -
Work-in-progress 34,896 37,440
Consigned processing goods 218,851 19,812
Finished goods 1,341,525 106,723
Total inventory 1,627,209 163,975
Less: inventory impairment (92,607 ) -
Inventory, net $ 1,534,602 $ 163,9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 PAYABLE</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PAYABLE</t>
        </is>
      </c>
      <c r="B4" s="4" t="inlineStr">
        <is>
          <t xml:space="preserve">NOTE－
9 ACCRUED LIABILITIES AND OTHER PAYABLE Accrued
expenses and other payable from the Companys continuing operations consisted of the following: Schedule of Accrued Liabilities and Other Payable
December 31, 2022 December 31, 2021
Accrued expenses $ 83,013 $ 41,330
Other payable 1,635,387 156,499
Accrued liabilities and other payable $ 1,718,400 $ 197,829 Accrued
expenses and other payable comprise of accrued salaries, audit fee and borrowing from third party. The amount will be settled in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10
LEASES The
Company purchased a service vehicle under a financing lease arrangement of a total amount of $18,146 (RMB117,043) starting from August
1, 2019, with the effective interest rate of 2.25% per annum, due through May 1, 2022, with principal and interest payable monthly. The
Company leases premises for offices and dock for operating under non-cancelable operating leases with initial terms of 5 years and the
effective interest rate of 5.168% per annum. Operating lease payments are expended over the term of lease. The Company leases dont
include options to extend nor any restrictions or covenants. Under the terms of the lease agreements, the Company has no legal or contractual
asset retirement obligations at the end of the lease. Supplemental
balance sheet information related to leases from the Companys continuing operations as of December 31, 2022 and 2021 are as follows Schedule of Lease Liability
December 31, 2022 December 31, 2021
Operating leases:
Operating lease right-of-use assets $ 356,233 $ 534,231
Operating lease liabilities-current $ 123,858 $ 141,725
Operating lease liabilities-noncurrent 275,025 422,948
Total $ 398,883 $ 564,673 The
following table summarizes the maturity of lease liabilities under operating leases as of December 31, 2022: Schedule of Maturities of Lease Liability
For the twelve months ending December 31, Operating
2023 $ 123,858
2024 132,790
2025 142,235
Total lease payments $ 398,8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Dec. 31, 2022</t>
        </is>
      </c>
    </row>
    <row r="3">
      <c r="A3" s="3" t="inlineStr">
        <is>
          <t>Debt Disclosure [Abstract]</t>
        </is>
      </c>
      <c r="B3" s="4" t="inlineStr">
        <is>
          <t xml:space="preserve"> </t>
        </is>
      </c>
    </row>
    <row r="4">
      <c r="A4" s="4" t="inlineStr">
        <is>
          <t>PROMISSORY NOTE</t>
        </is>
      </c>
      <c r="B4" s="4" t="inlineStr">
        <is>
          <t xml:space="preserve">NOTE－
11 PROMISSORY NOTE Promissory
note represented the U.S. Small Business Administration, an Agency of the U.S. Government authorized a loan to the Company which bears
interest at the rate of 3.75% per annum and will become repayable within 30 years, from the date of drawdown. This loan is secured by
all tangible and intangible personal property, including, but not limited to: (a) inventory, (b) equipment, (c) instruments, (d) chattel
paper, (e) receivables, (h) deposit accounts, (i) commercial tort claims and (j) general intangibles. The loan was borrowed on July 1,
2020 and the initial installment repayment date begins Twelve (12) months from the date of the promissory Note and has been extended
for 30 months. As a result, the Company has not made any repayment. Total promissory note from the Companys continuing operations recorded in balance were $87,500 at December
31, 2022 and 2021. The accrued interest expense is $3,281 for the years ended December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INCOME TAXES The
Company has operations in various countries and is subject to tax in the jurisdictions in which they operate, as follows: United
States of America VIVC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accrued or paid interest or
penalties which were not material to its results of operations for the periods presented. For
the years ended December 31, 2022 and 2021, the Company paid interest and penalties associated with tax position amounting to $9 and
$459, respectively. The
reconciliation of income tax rate to the effective income tax rate based on income before income taxes for the years ended December 31,
2022 and 2021 are as follows: Schedule of Effective Rate of Income Tax
Year ended December 31,
2022 2021
Loss before income taxes $ (178,759 ) $ (333,680 )
Statutory income tax rate 21% 21%
Income tax expense at statutory rate (37,539 ) (70,073 )
Tax effect of allowance 37,539 70,073
Income tax expense $ - $ - Taiwan The
Companys Taiwan branch operating in Taiwan is subject to the Taiwan Profits Tax at the income tax rates ranging from 20% on the
assessable income arising in Taiwan during its tax year. The operation in Taiwan incurred an operating loss and there is no provision
for income tax for the years ended December 31, 2022 and 2021. Hong
Kong The
Companys subsidiary operating in Hong Kong is subject to the Hong Kong Profits Tax at the tax rates ranging from 8.25% to 16.5%
on the assessable income arising in Hong Kong during its tax year. The operation in Hong Kong incurred an operating loss and there is
no provision for income tax for the years ended December 31, 2022 and 2021. The
Peoples Republic of China The
Companys subsidiary operating in The Peoples Republic of China (PRC) is subject to the PRC Income Tax at the unified
rate of 25% on the assessable income arising in PRC during its tax year. The
reconciliation of income tax rate to the effective income tax rate based on income before income taxes for the years ended December 31,
2022 and 2021 are as follows: Schedule of Effective Rate of Income Tax
For the Years Ended December 31,
2022 2021
Loss before income taxes $ (733,468 ) $ (748,128 )
Statutory income tax rate 25% 25%
Income tax expense at statutory rate (183,367 ) (187,032 )
Net operating loss against valuation allowance 183,367 187,032
Income tax expense $ - $ - The
following table sets forth the significant components of the deferred tax assets and liabilities of the Company as of December 31, 2022
and December 31, 2021: Schedule of Deferred Income Taxes Assets and Liabilities
December 31, 2022 December 31, 2021
Deferred tax assets on
Net operating loss carryforwards:
- United States $ 37,539 $ 70,073
- Taiwan 9,229 13,421
- Hong Kong 213 7,675
- PRC 183,367 187,032
Total 230,348 278,201
Less: valuation allowance (230,348 ) (278,201 )
Deferred tax assets, net $ - $ - As
of December 31, 2022, the operations from the Companys continuing operations is incurred $959,664 of cumulative net
operating losses which can be carried forward to offset future taxable income. The Company has provided for a full valuation allowance
against the deferred tax assets $230,348 on the expected future tax benefits from the net operating loss from the Companys
continuing operations carry forwards as the management believes it is more likely than not that these assets will not be realized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3" t="inlineStr">
        <is>
          <t>Equity [Abstract]</t>
        </is>
      </c>
      <c r="B3" s="4" t="inlineStr">
        <is>
          <t xml:space="preserve"> </t>
        </is>
      </c>
    </row>
    <row r="4">
      <c r="A4" s="4" t="inlineStr">
        <is>
          <t>SHAREHOLDERS’ EQUITY (DEFICIT)</t>
        </is>
      </c>
      <c r="B4" s="4" t="inlineStr">
        <is>
          <t xml:space="preserve">NOTE－
13 SHAREHOLDERS EQUITY (DEFICIT) Authorized
Shares The
Companys authorized shares are 5,000,000 70,000,000 0.001 Preferred
Shares As
of December 31, 2022 and 2021, the Company had a total of 832,000 Common
Shares On
February 15, 2022, the Company issued 50,000 shares of common stock to settle a debt in the amount of $50,000, at an agreed conversion
price of $1.0 per share. A loss of $2,000 on the loan settlement has been recognized in the year ended December 31, 2022. On
March 22, 2022, the Company cancelled 60,000 shares of common stock previously issued to its former CFO due to termination of employment. As
of December 31, 2022 and 2021, the Company had a total of 25,546,810 25,556,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3439</v>
      </c>
      <c r="C3" s="5" t="n">
        <v>73971</v>
      </c>
    </row>
    <row r="4">
      <c r="A4" s="4" t="inlineStr">
        <is>
          <t>Accounts receivable, net</t>
        </is>
      </c>
      <c r="B4" s="6" t="n">
        <v>57</v>
      </c>
      <c r="C4" s="6" t="n">
        <v>928</v>
      </c>
    </row>
    <row r="5">
      <c r="A5" s="4" t="inlineStr">
        <is>
          <t>Deposits and prepayments</t>
        </is>
      </c>
      <c r="B5" s="6" t="n">
        <v>590989</v>
      </c>
      <c r="C5" s="6" t="n">
        <v>105011</v>
      </c>
    </row>
    <row r="6">
      <c r="A6" s="4" t="inlineStr">
        <is>
          <t>Inventory</t>
        </is>
      </c>
      <c r="B6" s="6" t="n">
        <v>1534602</v>
      </c>
      <c r="C6" s="6" t="n">
        <v>163975</v>
      </c>
    </row>
    <row r="7">
      <c r="A7" s="4" t="inlineStr">
        <is>
          <t>Other current assets</t>
        </is>
      </c>
      <c r="B7" s="6" t="n">
        <v>128327</v>
      </c>
      <c r="C7" s="6" t="n">
        <v>189439</v>
      </c>
    </row>
    <row r="8">
      <c r="A8" s="4" t="inlineStr">
        <is>
          <t>Current assets from discontinued operations</t>
        </is>
      </c>
      <c r="B8" s="4" t="inlineStr">
        <is>
          <t xml:space="preserve"> </t>
        </is>
      </c>
      <c r="C8" s="6" t="n">
        <v>6364</v>
      </c>
    </row>
    <row r="9">
      <c r="A9" s="4" t="inlineStr">
        <is>
          <t>Total current assets</t>
        </is>
      </c>
      <c r="B9" s="6" t="n">
        <v>2417414</v>
      </c>
      <c r="C9" s="6" t="n">
        <v>539688</v>
      </c>
    </row>
    <row r="10">
      <c r="A10" s="3" t="inlineStr">
        <is>
          <t>Non-current assets:</t>
        </is>
      </c>
      <c r="B10" s="4" t="inlineStr">
        <is>
          <t xml:space="preserve"> </t>
        </is>
      </c>
      <c r="C10" s="4" t="inlineStr">
        <is>
          <t xml:space="preserve"> </t>
        </is>
      </c>
    </row>
    <row r="11">
      <c r="A11" s="4" t="inlineStr">
        <is>
          <t>Long-term investment</t>
        </is>
      </c>
      <c r="B11" s="4" t="inlineStr">
        <is>
          <t xml:space="preserve"> </t>
        </is>
      </c>
      <c r="C11" s="6" t="n">
        <v>61191</v>
      </c>
    </row>
    <row r="12">
      <c r="A12" s="4" t="inlineStr">
        <is>
          <t>Property and equipment, net</t>
        </is>
      </c>
      <c r="B12" s="6" t="n">
        <v>281288</v>
      </c>
      <c r="C12" s="6" t="n">
        <v>92357</v>
      </c>
    </row>
    <row r="13">
      <c r="A13" s="4" t="inlineStr">
        <is>
          <t>Intangible assets, net</t>
        </is>
      </c>
      <c r="B13" s="6" t="n">
        <v>5822</v>
      </c>
      <c r="C13" s="4" t="inlineStr">
        <is>
          <t xml:space="preserve"> </t>
        </is>
      </c>
    </row>
    <row r="14">
      <c r="A14" s="4" t="inlineStr">
        <is>
          <t>Construction in process</t>
        </is>
      </c>
      <c r="B14" s="6" t="n">
        <v>103631</v>
      </c>
      <c r="C14" s="6" t="n">
        <v>185667</v>
      </c>
    </row>
    <row r="15">
      <c r="A15" s="4" t="inlineStr">
        <is>
          <t>Operating lease right-of-use assets</t>
        </is>
      </c>
      <c r="B15" s="6" t="n">
        <v>356233</v>
      </c>
      <c r="C15" s="6" t="n">
        <v>534231</v>
      </c>
    </row>
    <row r="16">
      <c r="A16" s="4" t="inlineStr">
        <is>
          <t>Other noncurrent assets</t>
        </is>
      </c>
      <c r="B16" s="6" t="n">
        <v>27209</v>
      </c>
      <c r="C16" s="6" t="n">
        <v>38950</v>
      </c>
    </row>
    <row r="17">
      <c r="A17" s="4" t="inlineStr">
        <is>
          <t>Non-current assets from discontinued operations</t>
        </is>
      </c>
      <c r="B17" s="4" t="inlineStr">
        <is>
          <t xml:space="preserve"> </t>
        </is>
      </c>
      <c r="C17" s="4" t="inlineStr">
        <is>
          <t xml:space="preserve"> </t>
        </is>
      </c>
    </row>
    <row r="18">
      <c r="A18" s="4" t="inlineStr">
        <is>
          <t>TOTAL ASSETS</t>
        </is>
      </c>
      <c r="B18" s="6" t="n">
        <v>3191597</v>
      </c>
      <c r="C18" s="6" t="n">
        <v>1452084</v>
      </c>
    </row>
    <row r="19">
      <c r="A19" s="3" t="inlineStr">
        <is>
          <t>Current liabilities:</t>
        </is>
      </c>
      <c r="B19" s="4" t="inlineStr">
        <is>
          <t xml:space="preserve"> </t>
        </is>
      </c>
      <c r="C19" s="4" t="inlineStr">
        <is>
          <t xml:space="preserve"> </t>
        </is>
      </c>
    </row>
    <row r="20">
      <c r="A20" s="4" t="inlineStr">
        <is>
          <t>Accounts payable</t>
        </is>
      </c>
      <c r="B20" s="6" t="n">
        <v>725340</v>
      </c>
      <c r="C20" s="6" t="n">
        <v>19229</v>
      </c>
    </row>
    <row r="21">
      <c r="A21" s="4" t="inlineStr">
        <is>
          <t>Accrued liabilities and other payables</t>
        </is>
      </c>
      <c r="B21" s="6" t="n">
        <v>1718400</v>
      </c>
      <c r="C21" s="6" t="n">
        <v>197829</v>
      </c>
    </row>
    <row r="22">
      <c r="A22" s="4" t="inlineStr">
        <is>
          <t>Due to related parties</t>
        </is>
      </c>
      <c r="B22" s="6" t="n">
        <v>189618</v>
      </c>
      <c r="C22" s="6" t="n">
        <v>451230</v>
      </c>
    </row>
    <row r="23">
      <c r="A23" s="4" t="inlineStr">
        <is>
          <t>Deferred revenue</t>
        </is>
      </c>
      <c r="B23" s="6" t="n">
        <v>1108078</v>
      </c>
      <c r="C23" s="6" t="n">
        <v>204442</v>
      </c>
    </row>
    <row r="24">
      <c r="A24" s="4" t="inlineStr">
        <is>
          <t>Operating lease liabilities-current</t>
        </is>
      </c>
      <c r="B24" s="6" t="n">
        <v>123858</v>
      </c>
      <c r="C24" s="6" t="n">
        <v>141725</v>
      </c>
    </row>
    <row r="25">
      <c r="A25" s="4" t="inlineStr">
        <is>
          <t>Current liabilities from discontinued operations</t>
        </is>
      </c>
      <c r="B25" s="4" t="inlineStr">
        <is>
          <t xml:space="preserve"> </t>
        </is>
      </c>
      <c r="C25" s="6" t="n">
        <v>24572</v>
      </c>
    </row>
    <row r="26">
      <c r="A26" s="4" t="inlineStr">
        <is>
          <t>Total current liabilities</t>
        </is>
      </c>
      <c r="B26" s="6" t="n">
        <v>3865294</v>
      </c>
      <c r="C26" s="6" t="n">
        <v>1039027</v>
      </c>
    </row>
    <row r="27">
      <c r="A27" s="3" t="inlineStr">
        <is>
          <t>Non-current liabilities:</t>
        </is>
      </c>
      <c r="B27" s="4" t="inlineStr">
        <is>
          <t xml:space="preserve"> </t>
        </is>
      </c>
      <c r="C27" s="4" t="inlineStr">
        <is>
          <t xml:space="preserve"> </t>
        </is>
      </c>
    </row>
    <row r="28">
      <c r="A28" s="4" t="inlineStr">
        <is>
          <t>Operating lease liabilities-noncurrent</t>
        </is>
      </c>
      <c r="B28" s="6" t="n">
        <v>275025</v>
      </c>
      <c r="C28" s="6" t="n">
        <v>422948</v>
      </c>
    </row>
    <row r="29">
      <c r="A29" s="4" t="inlineStr">
        <is>
          <t>Promissory note</t>
        </is>
      </c>
      <c r="B29" s="6" t="n">
        <v>87500</v>
      </c>
      <c r="C29" s="6" t="n">
        <v>87500</v>
      </c>
    </row>
    <row r="30">
      <c r="A30" s="4" t="inlineStr">
        <is>
          <t>Non-current liabilities from discontinued operations</t>
        </is>
      </c>
      <c r="B30" s="4" t="inlineStr">
        <is>
          <t xml:space="preserve"> </t>
        </is>
      </c>
      <c r="C30" s="4" t="inlineStr">
        <is>
          <t xml:space="preserve"> </t>
        </is>
      </c>
    </row>
    <row r="31">
      <c r="A31" s="4" t="inlineStr">
        <is>
          <t>TOTAL LIABILITIES</t>
        </is>
      </c>
      <c r="B31" s="6" t="n">
        <v>4227819</v>
      </c>
      <c r="C31" s="6" t="n">
        <v>1549475</v>
      </c>
    </row>
    <row r="32">
      <c r="A32" s="3" t="inlineStr">
        <is>
          <t>Shareholders deficit</t>
        </is>
      </c>
      <c r="B32" s="4" t="inlineStr">
        <is>
          <t xml:space="preserve"> </t>
        </is>
      </c>
      <c r="C32" s="4" t="inlineStr">
        <is>
          <t xml:space="preserve"> </t>
        </is>
      </c>
    </row>
    <row r="33">
      <c r="A33" s="4" t="inlineStr">
        <is>
          <t>Preferred stock, $0.001 par value; 5,000,000 shares authorized; 832,000 shares issued and outstanding as of December 31, 2022 and 2021</t>
        </is>
      </c>
      <c r="B33" s="6" t="n">
        <v>832</v>
      </c>
      <c r="C33" s="6" t="n">
        <v>832</v>
      </c>
    </row>
    <row r="34">
      <c r="A34" s="4" t="inlineStr">
        <is>
          <t>Common stock, $0.001 par value; 70,000,000 shares authorized; 25,546,810 and 25,556,810 shares issued and outstanding as of December 31, 2022 and 2021, respectively.</t>
        </is>
      </c>
      <c r="B34" s="6" t="n">
        <v>25547</v>
      </c>
      <c r="C34" s="6" t="n">
        <v>25557</v>
      </c>
    </row>
    <row r="35">
      <c r="A35" s="4" t="inlineStr">
        <is>
          <t>Additional paid-in capital</t>
        </is>
      </c>
      <c r="B35" s="6" t="n">
        <v>3746177</v>
      </c>
      <c r="C35" s="6" t="n">
        <v>3821709</v>
      </c>
    </row>
    <row r="36">
      <c r="A36" s="4" t="inlineStr">
        <is>
          <t>Accumulated other comprehensive income (loss)</t>
        </is>
      </c>
      <c r="B36" s="6" t="n">
        <v>1068</v>
      </c>
      <c r="C36" s="6" t="n">
        <v>10347</v>
      </c>
    </row>
    <row r="37">
      <c r="A37" s="4" t="inlineStr">
        <is>
          <t>Accumulated deficit</t>
        </is>
      </c>
      <c r="B37" s="6" t="n">
        <v>-4809846</v>
      </c>
      <c r="C37" s="6" t="n">
        <v>-3865450</v>
      </c>
    </row>
    <row r="38">
      <c r="A38" s="4" t="inlineStr">
        <is>
          <t>Total Vivic Corp. shareholders (deficit) equity</t>
        </is>
      </c>
      <c r="B38" s="6" t="n">
        <v>-1036222</v>
      </c>
      <c r="C38" s="6" t="n">
        <v>-7005</v>
      </c>
    </row>
    <row r="39">
      <c r="A39" s="4" t="inlineStr">
        <is>
          <t>Non-controlling interest</t>
        </is>
      </c>
      <c r="B39" s="4" t="inlineStr">
        <is>
          <t xml:space="preserve"> </t>
        </is>
      </c>
      <c r="C39" s="6" t="n">
        <v>-90386</v>
      </c>
    </row>
    <row r="40">
      <c r="A40" s="4" t="inlineStr">
        <is>
          <t>Total shareholders deficit</t>
        </is>
      </c>
      <c r="B40" s="6" t="n">
        <v>-1036222</v>
      </c>
      <c r="C40" s="6" t="n">
        <v>-97391</v>
      </c>
    </row>
    <row r="41">
      <c r="A41" s="4" t="inlineStr">
        <is>
          <t>TOTAL LIABILITIES AND SHAREHOLDERS DEFICIT</t>
        </is>
      </c>
      <c r="B41" s="5" t="n">
        <v>3191597</v>
      </c>
      <c r="C41" s="5" t="n">
        <v>1452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NOTE－
14 NET LOSS PER SHARE OF COMMON STOCK Basic
net (loss) income per share is computed using the weighted average number of common shares outstanding during the year. The dilutive
effect of potential common shares outstanding is included in diluted net (loss) income per share. The following table sets forth the
computation of basic and diluted net (loss) income per share for the years ended December 31, 2022 and 2021: Schedule
of Net Loss per Share
Years ended December 31,
2022 2021
Net (loss) income for basic and diluted attributable to Vivic Corp. $ (944,396 ) $ (2,564,945 )
Weighted average common stock outstanding – Basic and Diluted 25,549,386 25,240,065
Net (loss) income per share of common stock – basic and diluted $ (0.04 )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5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e
to related parties represented temporary advances to the Company by the shareholders of the Company, which were unsecured, interest-free
and had no fixed terms of repayments. Imputed interests from related parties loan are not significant. The balance of due to related
parties from the Companys continuing operations was $189,618 and $451,230 as of December 31, 2022 and 2021, respectively.
During the year ended December 31, 2022, the Company borrowed $94,392 from related parties, repaid $45,490 to related parties. The
Company paid no consulting fee to Go Right Holdings Limited, who owns approximately 22% of the Companys outstanding common stocks
as of December 31, 2022 and 2021. The Company paid $ 0 180,000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As
of December 31, 2022 and 2021, the Company has no material commitments and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On
January 3, 2023, the Company’s subsidiary namely Guangzhou Hysoul Yacht Company Limited ceased its operation and de-regist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Basis
of presentation These
accompanying consolidated financial statements have been prepared in accordance with generally accepted accounting principles in the
United States of America (U.S. GAAP).</t>
        </is>
      </c>
    </row>
    <row r="5">
      <c r="A5" s="4" t="inlineStr">
        <is>
          <t>Use of estimates</t>
        </is>
      </c>
      <c r="B5" s="4" t="inlineStr">
        <is>
          <t>● 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 Basis
of consolidation The
consolidated financial statements include the financial statements of VIVC and its subsidiaries. All significant inter-company balances
and transactions within the Company have been eliminated upon consolidation.</t>
        </is>
      </c>
    </row>
    <row r="7">
      <c r="A7" s="4" t="inlineStr">
        <is>
          <t>Cash and cash equivalents</t>
        </is>
      </c>
      <c r="B7" s="4" t="inlineStr">
        <is>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is>
      </c>
    </row>
    <row r="8">
      <c r="A8" s="4" t="inlineStr">
        <is>
          <t>Accounts receivable</t>
        </is>
      </c>
      <c r="B8" s="4" t="inlineStr">
        <is>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2 and 2021, the Company recorded $855 and $0 allowance for doubtful accounts, respectively.</t>
        </is>
      </c>
    </row>
    <row r="9">
      <c r="A9" s="4" t="inlineStr">
        <is>
          <t>Property, plant, and equipment</t>
        </is>
      </c>
      <c r="B9" s="4" t="inlineStr">
        <is>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Useful live of Asset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t>
        </is>
      </c>
    </row>
    <row r="10">
      <c r="A10" s="4" t="inlineStr">
        <is>
          <t>Intangible assets, net</t>
        </is>
      </c>
      <c r="B10" s="4" t="inlineStr">
        <is>
          <t>●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t>
        </is>
      </c>
    </row>
    <row r="11">
      <c r="A11" s="4" t="inlineStr">
        <is>
          <t>Revenue recognition</t>
        </is>
      </c>
      <c r="B11" s="4" t="inlineStr">
        <is>
          <t>●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t>
        </is>
      </c>
    </row>
    <row r="12">
      <c r="A12" s="4" t="inlineStr">
        <is>
          <t>Comprehensive income</t>
        </is>
      </c>
      <c r="B12" s="4" t="inlineStr">
        <is>
          <t>● Comprehensive
income ASC
Topic 220,  Comprehensive Income</t>
        </is>
      </c>
    </row>
    <row r="13">
      <c r="A13" s="4" t="inlineStr">
        <is>
          <t>Income taxes</t>
        </is>
      </c>
      <c r="B13" s="4"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t>
        </is>
      </c>
    </row>
    <row r="14">
      <c r="A14" s="4" t="inlineStr">
        <is>
          <t>Foreign currencies translation</t>
        </is>
      </c>
      <c r="B14" s="4" t="inlineStr">
        <is>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RMB and HK$ into US$ has been made at the following exchange rates as of and for the years ended December 31, 2022 and
December 31, 2021: Schedule of Foreign Currency Translations
December 31, 2022 December 31, 2021
Period/year-end RMB:US$ exchange rate 6.8972 6.3588
Period/annual average RMB:US$ exchange rate 6.7290 6.4499
Period/year-end HK$:US$ exchange rate 7.8015 7.7971
Period/annual average HK$:US$ exchange rate 7.8306 7.7723
Period/year-end TWD:US$ exchange rate 30.7300 27.6879
Period/annual average TWD:US$ exchange rate 29.7963 27.9194</t>
        </is>
      </c>
    </row>
    <row r="15">
      <c r="A15" s="4" t="inlineStr">
        <is>
          <t>Lease</t>
        </is>
      </c>
      <c r="B15" s="4" t="inlineStr">
        <is>
          <t>●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6">
      <c r="A16" s="4" t="inlineStr">
        <is>
          <t>Noncontrolling interest</t>
        </is>
      </c>
      <c r="B16" s="4" t="inlineStr">
        <is>
          <t>●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17">
      <c r="A17" s="4" t="inlineStr">
        <is>
          <t>Net loss per share</t>
        </is>
      </c>
      <c r="B17" s="4" t="inlineStr">
        <is>
          <t>● Net
loss per share The
Company calculates net loss per share in accordance with ASC Topic 260,  Earnings per Share</t>
        </is>
      </c>
    </row>
    <row r="18">
      <c r="A18" s="4" t="inlineStr">
        <is>
          <t>Related parties</t>
        </is>
      </c>
      <c r="B18"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9">
      <c r="A19" s="4" t="inlineStr">
        <is>
          <t>Concentrations and credit risk</t>
        </is>
      </c>
      <c r="B19" s="4" t="inlineStr">
        <is>
          <t>●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t>
        </is>
      </c>
    </row>
    <row r="20">
      <c r="A20" s="4" t="inlineStr">
        <is>
          <t>Fair value of financial instruments</t>
        </is>
      </c>
      <c r="B20" s="4" t="inlineStr">
        <is>
          <t>● Fair
value of financial instruments The
carrying value of the Companys financial instruments (excluding short-term bank borrowing and note payable): cash and cash equivalents,
accounts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1">
      <c r="A21" s="4" t="inlineStr">
        <is>
          <t>Value-Added Tax</t>
        </is>
      </c>
      <c r="B21" s="4" t="inlineStr">
        <is>
          <t>● Value-Added
Tax Enterprises
or individuals, who sell commodities, engage in repair and consultation service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t>
        </is>
      </c>
    </row>
    <row r="22">
      <c r="A22" s="4" t="inlineStr">
        <is>
          <t>Recent accounting pronouncements</t>
        </is>
      </c>
      <c r="B22" s="4" t="inlineStr">
        <is>
          <t>● Recent
accounting pronouncements In
April 2019, the FASB issued ASU No. 2019-04, Codification Improvements to Topic 326, Financial Instruments - Credit Losses, Topic
815, Derivatives and Hedging, and Topic 825, Financial Instruments (ASU 2019-04) which clarifies treatment of certain
credit losses. In May 2019, the FASB issued ASU No. 2019-05, Financial Instruments - Credit Losses (Topic 326): Targeted Transition
Relief (ASU 2019-05) which provides an option to irrevocably elect to measure certain individual financial assets at
fair value instead of amortized cost. In November 2019, the FASB issued ASU No. 2019- 11, Codification Improvements to Topic 326,
Financial Instruments - Credit Losses (ASU 2019- 11), which provides guidance around how to report expected recoveries.
In February 2020, the Financial Accounting Standards Board issued ASU No. 2020-02, Financial Instruments - Credit Losses
(Topic 326) (ASU 2020-02) which provides updated guidance on how an entity should measure credit losses on financial instruments
and delayed the effective date of the original pronouncement for smaller reporting companies. ASU 2016- 13, ASU 2018- 19, ASU 2019-04,
ASU 2019-05, ASU 2019- 11 and ASU 2020-02 (collectively, ASC 326) are effective for public entities for fiscal years beginning
after December 15, 2019, with early adoption permitted. The adoption of ASC 326 did not have a material impact on the Companys
recognition of financial instruments within the scope of the standard. In
December 2019, the FASB issued ASU No 2019- 12, Income Taxes (Topic 740): Simplifying the Accounting for Income Taxes (ASU
2019- 12). ASU 2019- 12 removes certain exceptions to the general principles in Topic 740 in Generally Accepted Accounting Principles.
ASU 2019- 12 is effective for public entities for fiscal years beginning after December 15, 2020, with early adoption permitted. The
Company does not expect ASU 2019- 12 to have a material effect on the Companys current financial position, results of operations
or financial statement disclosure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urrent financial position, results of operations or financial statement disclosures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 of Assets</t>
        </is>
      </c>
      <c r="B4" s="4" t="inlineStr">
        <is>
          <t>Schedule
of Useful live of Assets</t>
        </is>
      </c>
    </row>
    <row r="5">
      <c r="A5" s="4" t="inlineStr">
        <is>
          <t>SUMMARY OF SIGNIFICANT ACCOUNTING POLICIES</t>
        </is>
      </c>
      <c r="B5" s="4" t="inlineStr">
        <is>
          <t>Expected
useful life
Service
yacht 10
years
Motor
vehicle 5
years
Office
equipment 5
years</t>
        </is>
      </c>
    </row>
    <row r="6">
      <c r="A6" s="4" t="inlineStr">
        <is>
          <t>Schedule of Foreign Currency Translations</t>
        </is>
      </c>
      <c r="B6" s="4" t="inlineStr">
        <is>
          <t xml:space="preserve">Translation
of amounts from RMB and HK$ into US$ has been made at the following exchange rates as of and for the years ended December 31, 2022 and
December 31, 2021: Schedule of Foreign Currency Translations </t>
        </is>
      </c>
    </row>
    <row r="7">
      <c r="A7" s="4" t="inlineStr">
        <is>
          <t>SUMMARY OF SIGNIFICANT ACCOUNTING POLICIES (Details 2)</t>
        </is>
      </c>
      <c r="B7" s="4" t="inlineStr">
        <is>
          <t>December 31, 2022 December 31, 2021
Period/year-end RMB:US$ exchange rate 6.8972 6.3588
Period/annual average RMB:US$ exchange rate 6.7290 6.4499
Period/year-end HK$:US$ exchange rate 7.8015 7.7971
Period/annual average HK$:US$ exchange rate 7.8306 7.7723
Period/year-end TWD:US$ exchange rate 30.7300 27.6879
Period/annual average TWD:US$ exchange rate 29.7963 27.9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AND CONSTRUCTION IN PROGRES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from the Companys continuing operations consisted of the following: Schedule of Property, Plant and Equipment </t>
        </is>
      </c>
    </row>
    <row r="5">
      <c r="A5" s="4" t="inlineStr">
        <is>
          <t>PROPERTY, PLANT AND EQUIPMENT</t>
        </is>
      </c>
      <c r="B5" s="4" t="inlineStr">
        <is>
          <t xml:space="preserve">December 31, 2022 December 31, 2021
Leasehold improvements $ 36,521 $ 39,316
Yacht mould 210,089 -
Motor vehicle 53,025 57,514
Office equipment 8,279 9,048
Property Plant and Equipment, Gross 307,914 105,878
Less: accumulated depreciation (26,626 ) (13,521 )
Property, plant and equipment, net $ 281,288 $ 92,357
Construction in process 103,631 185,667
Total 384,919 278,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from the Companys continuing operations consisted of the following: Schedule
of Intangible Assets </t>
        </is>
      </c>
    </row>
    <row r="5">
      <c r="A5" s="4" t="inlineStr">
        <is>
          <t>INTANGIBLE ASSETS</t>
        </is>
      </c>
      <c r="B5" s="4" t="inlineStr">
        <is>
          <t xml:space="preserve">December 31, 2022 December 31, 2021
Software $ 7,485 $ -
Total intangible assets 7,485 -
Less: accumulated amortization (1,663 ) -
Intangible assets, net $ 5,8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PREPAYMENTS (Tables)</t>
        </is>
      </c>
      <c r="B1" s="2" t="inlineStr">
        <is>
          <t>12 Months Ended</t>
        </is>
      </c>
    </row>
    <row r="2">
      <c r="B2" s="2" t="inlineStr">
        <is>
          <t>Dec. 31, 2022</t>
        </is>
      </c>
    </row>
    <row r="3">
      <c r="A3" s="3" t="inlineStr">
        <is>
          <t>Deposits And Prepayments</t>
        </is>
      </c>
      <c r="B3" s="4" t="inlineStr">
        <is>
          <t xml:space="preserve"> </t>
        </is>
      </c>
    </row>
    <row r="4">
      <c r="A4" s="4" t="inlineStr">
        <is>
          <t>Schedule of Deposits and Prepayment</t>
        </is>
      </c>
      <c r="B4" s="4" t="inlineStr">
        <is>
          <t xml:space="preserve">Deposits
and prepayments from the Companys continuing operations consisted of the following: Schedule of Deposits and Prepay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from the Companys continuing operations consisted of the following: Schedule of Inventory </t>
        </is>
      </c>
    </row>
    <row r="5">
      <c r="A5" s="4" t="inlineStr">
        <is>
          <t>INVENTORY</t>
        </is>
      </c>
      <c r="B5" s="4" t="inlineStr">
        <is>
          <t>December 31, 2022 December 31, 2021
Raw materials $ 31,937 $ -
Work-in-progress 34,896 37,440
Consigned processing goods 218,851 19,812
Finished goods 1,341,525 106,723
Total inventory 1,627,209 163,975
Less: inventory impairment (92,607 ) -
Inventory, net $ 1,534,602 $ 163,9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Preferred Stock, Shares Issued</t>
        </is>
      </c>
      <c r="B5" s="6" t="n">
        <v>832000</v>
      </c>
      <c r="C5" s="6" t="n">
        <v>832000</v>
      </c>
    </row>
    <row r="6">
      <c r="A6" s="4" t="inlineStr">
        <is>
          <t>Preferred Stock, Shares Outstanding</t>
        </is>
      </c>
      <c r="B6" s="6" t="n">
        <v>832000</v>
      </c>
      <c r="C6" s="6" t="n">
        <v>832000</v>
      </c>
    </row>
    <row r="7">
      <c r="A7" s="4" t="inlineStr">
        <is>
          <t>Common Stock, Par or Stated Value Per Share</t>
        </is>
      </c>
      <c r="B7" s="7" t="n">
        <v>0.001</v>
      </c>
      <c r="C7" s="7" t="n">
        <v>0.001</v>
      </c>
    </row>
    <row r="8">
      <c r="A8" s="4" t="inlineStr">
        <is>
          <t>Common Stock, Shares Authorized</t>
        </is>
      </c>
      <c r="B8" s="6" t="n">
        <v>70000000</v>
      </c>
      <c r="C8" s="6" t="n">
        <v>70000000</v>
      </c>
    </row>
    <row r="9">
      <c r="A9" s="4" t="inlineStr">
        <is>
          <t>Common Stock, Shares, Issued</t>
        </is>
      </c>
      <c r="B9" s="6" t="n">
        <v>25546810</v>
      </c>
      <c r="C9" s="6" t="n">
        <v>25556810</v>
      </c>
    </row>
    <row r="10">
      <c r="A10" s="4" t="inlineStr">
        <is>
          <t>Common Stock, Shares, Outstanding</t>
        </is>
      </c>
      <c r="B10" s="6" t="n">
        <v>25546810</v>
      </c>
      <c r="C10" s="6" t="n">
        <v>25556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Payable</t>
        </is>
      </c>
      <c r="B4" s="4" t="inlineStr">
        <is>
          <t xml:space="preserve">Accrued
expenses and other payable from the Companys continuing operations consisted of the following: Schedule of Accrued Liabilities and Other Pay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Liability</t>
        </is>
      </c>
      <c r="B4" s="4" t="inlineStr">
        <is>
          <t xml:space="preserve">Supplemental
balance sheet information related to leases from the Companys continuing operations as of December 31, 2022 and 2021 are as follows Schedule of Lease Liability </t>
        </is>
      </c>
    </row>
    <row r="5">
      <c r="A5" s="4" t="inlineStr">
        <is>
          <t>LEASES</t>
        </is>
      </c>
      <c r="B5" s="4" t="inlineStr">
        <is>
          <t xml:space="preserve">December 31, 2022 December 31, 2021
Operating leases:
Operating lease right-of-use assets $ 356,233 $ 534,231
Operating lease liabilities-current $ 123,858 $ 141,725
Operating lease liabilities-noncurrent 275,025 422,948
Total $ 398,883 $ 564,673 </t>
        </is>
      </c>
    </row>
    <row r="6">
      <c r="A6" s="4" t="inlineStr">
        <is>
          <t>Schedule of Maturities of Lease Liability</t>
        </is>
      </c>
      <c r="B6" s="4" t="inlineStr">
        <is>
          <t xml:space="preserve">The
following table summarizes the maturity of lease liabilities under operating leases as of December 31, 2022: Schedule of Maturities of Lease Liability </t>
        </is>
      </c>
    </row>
    <row r="7">
      <c r="A7" s="4" t="inlineStr">
        <is>
          <t>LEASES (Details 2)</t>
        </is>
      </c>
      <c r="B7" s="4" t="inlineStr">
        <is>
          <t>For the twelve months ending December 31, Operating
2023 $ 123,858
2024 132,790
2025 142,235
Total lease payments $ 398,8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4" t="inlineStr">
        <is>
          <t>INCOME TAXES</t>
        </is>
      </c>
      <c r="B3" s="4" t="inlineStr">
        <is>
          <t xml:space="preserve">Year ended December 31,
2022 2021
Loss before income taxes $ (178,759 ) $ (333,680 )
Statutory income tax rate 21% 21%
Income tax expense at statutory rate (37,539 ) (70,073 )
Tax effect of allowance 37,539 70,073
Income tax expense $ - $ - </t>
        </is>
      </c>
    </row>
    <row r="4">
      <c r="A4" s="3" t="inlineStr">
        <is>
          <t>INCOME TAXES (Details 2)</t>
        </is>
      </c>
      <c r="B4" s="4" t="inlineStr">
        <is>
          <t xml:space="preserve"> </t>
        </is>
      </c>
    </row>
    <row r="5">
      <c r="A5" s="4" t="inlineStr">
        <is>
          <t>Schedule of Deferred Income Taxes Assets and Liabilities</t>
        </is>
      </c>
      <c r="B5" s="4" t="inlineStr">
        <is>
          <t>The
following table sets forth the significant components of the deferred tax assets and liabilities of the Company as of December 31, 2022
and December 31, 2021: Schedule of Deferred Income Taxes Assets and Liabilities</t>
        </is>
      </c>
    </row>
    <row r="6">
      <c r="A6" s="4" t="inlineStr">
        <is>
          <t>INCOME TAXES (Details 3)</t>
        </is>
      </c>
      <c r="B6" s="4" t="inlineStr">
        <is>
          <t xml:space="preserve">December 31, 2022 December 31, 2021
Deferred tax assets on
Net operating loss carryforwards:
- United States $ 37,539 $ 70,073
- Taiwan 9,229 13,421
- Hong Kong 213 7,675
- PRC 183,367 187,032
Total 230,348 278,201
Less: valuation allowance (230,348 ) (278,201 )
Deferred tax assets, net $ - $ - </t>
        </is>
      </c>
    </row>
    <row r="7">
      <c r="A7" s="4" t="inlineStr">
        <is>
          <t>UNITED STATES</t>
        </is>
      </c>
      <c r="B7" s="4" t="inlineStr">
        <is>
          <t xml:space="preserve"> </t>
        </is>
      </c>
    </row>
    <row r="8">
      <c r="A8" s="4" t="inlineStr">
        <is>
          <t>Schedule of Effective Rate of Income Tax</t>
        </is>
      </c>
      <c r="B8" s="4" t="inlineStr">
        <is>
          <t>The
reconciliation of income tax rate to the effective income tax rate based on income before income taxes for the years ended December 31,
2022 and 2021 are as follows: Schedule of Effective Rate of Income Tax</t>
        </is>
      </c>
    </row>
    <row r="9">
      <c r="A9" s="4" t="inlineStr">
        <is>
          <t>CHINA</t>
        </is>
      </c>
      <c r="B9" s="4" t="inlineStr">
        <is>
          <t xml:space="preserve"> </t>
        </is>
      </c>
    </row>
    <row r="10">
      <c r="A10" s="4" t="inlineStr">
        <is>
          <t>Schedule of Effective Rate of Income Tax</t>
        </is>
      </c>
      <c r="B10" s="4" t="inlineStr">
        <is>
          <t>The
reconciliation of income tax rate to the effective income tax rate based on income before income taxes for the years ended December 31,
2022 and 2021 are as follows: Schedule of Effective Rate of Income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t>
        </is>
      </c>
      <c r="B4" s="4" t="inlineStr">
        <is>
          <t>Schedule
of Net Loss per Share</t>
        </is>
      </c>
    </row>
    <row r="5">
      <c r="A5" s="4" t="inlineStr">
        <is>
          <t>NET LOSS PER SHARE OF COMMON STOCK</t>
        </is>
      </c>
      <c r="B5" s="4" t="inlineStr">
        <is>
          <t>Years ended December 31,
2022 2021
Net (loss) income for basic and diluted attributable to Vivic Corp. $ (944,396 ) $ (2,564,945 )
Weighted average common stock outstanding – Basic and Diluted 25,549,386 25,240,065
Net (loss) income per share of common stock – basic and diluted $ (0.04 ) $ (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Service Yacht [Member]</t>
        </is>
      </c>
      <c r="B3" s="4" t="inlineStr">
        <is>
          <t xml:space="preserve"> </t>
        </is>
      </c>
    </row>
    <row r="4">
      <c r="A4" s="3" t="inlineStr">
        <is>
          <t>Property, Plant and Equipment [Line Items]</t>
        </is>
      </c>
      <c r="B4" s="4" t="inlineStr">
        <is>
          <t xml:space="preserve"> </t>
        </is>
      </c>
    </row>
    <row r="5">
      <c r="A5" s="4" t="inlineStr">
        <is>
          <t>Finite-Lived Intangible Asset, Useful Life</t>
        </is>
      </c>
      <c r="B5" s="4" t="inlineStr">
        <is>
          <t>10 years</t>
        </is>
      </c>
    </row>
    <row r="6">
      <c r="A6" s="4" t="inlineStr">
        <is>
          <t>Vehicles [Member]</t>
        </is>
      </c>
      <c r="B6" s="4" t="inlineStr">
        <is>
          <t xml:space="preserve"> </t>
        </is>
      </c>
    </row>
    <row r="7">
      <c r="A7" s="3" t="inlineStr">
        <is>
          <t>Property, Plant and Equipment [Line Items]</t>
        </is>
      </c>
      <c r="B7" s="4" t="inlineStr">
        <is>
          <t xml:space="preserve"> </t>
        </is>
      </c>
    </row>
    <row r="8">
      <c r="A8" s="4" t="inlineStr">
        <is>
          <t>Finite-Lived Intangible Asset, Useful Life</t>
        </is>
      </c>
      <c r="B8" s="4" t="inlineStr">
        <is>
          <t>5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Finite-Lived Intangible Asset, Useful Life</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Dec. 31, 2022</t>
        </is>
      </c>
      <c r="C1" s="2" t="inlineStr">
        <is>
          <t>Dec. 31, 2021</t>
        </is>
      </c>
    </row>
    <row r="2">
      <c r="A2" s="4" t="inlineStr">
        <is>
          <t>Period End R M B U S Exchange Rate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Period/annual average TWD:US$ exchange rate</t>
        </is>
      </c>
      <c r="B4" s="9" t="n">
        <v>6.8972</v>
      </c>
      <c r="C4" s="9" t="n">
        <v>6.3588</v>
      </c>
    </row>
    <row r="5">
      <c r="A5" s="4" t="inlineStr">
        <is>
          <t>Period Average R M B U S Exchange Rat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Period/annual average TWD:US$ exchange rate</t>
        </is>
      </c>
      <c r="B7" s="9" t="n">
        <v>6.729</v>
      </c>
      <c r="C7" s="9" t="n">
        <v>6.4499</v>
      </c>
    </row>
    <row r="8">
      <c r="A8" s="4" t="inlineStr">
        <is>
          <t>Period End H K U S Exchange Rate [Member]</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Period/annual average TWD:US$ exchange rate</t>
        </is>
      </c>
      <c r="B10" s="9" t="n">
        <v>7.8015</v>
      </c>
      <c r="C10" s="9" t="n">
        <v>7.7971</v>
      </c>
    </row>
    <row r="11">
      <c r="A11" s="4" t="inlineStr">
        <is>
          <t>Period Average H K U S Exchange Rate [Member]</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Period/annual average TWD:US$ exchange rate</t>
        </is>
      </c>
      <c r="B13" s="9" t="n">
        <v>7.8306</v>
      </c>
      <c r="C13" s="9" t="n">
        <v>7.7723</v>
      </c>
    </row>
    <row r="14">
      <c r="A14" s="4" t="inlineStr">
        <is>
          <t>Period End T W D U S Exchange Rate [Member]</t>
        </is>
      </c>
      <c r="B14" s="4" t="inlineStr">
        <is>
          <t xml:space="preserve"> </t>
        </is>
      </c>
      <c r="C14" s="4" t="inlineStr">
        <is>
          <t xml:space="preserve"> </t>
        </is>
      </c>
    </row>
    <row r="15">
      <c r="A15" s="3" t="inlineStr">
        <is>
          <t>Intercompany Foreign Currency Balance [Line Items]</t>
        </is>
      </c>
      <c r="B15" s="4" t="inlineStr">
        <is>
          <t xml:space="preserve"> </t>
        </is>
      </c>
      <c r="C15" s="4" t="inlineStr">
        <is>
          <t xml:space="preserve"> </t>
        </is>
      </c>
    </row>
    <row r="16">
      <c r="A16" s="4" t="inlineStr">
        <is>
          <t>Period/annual average TWD:US$ exchange rate</t>
        </is>
      </c>
      <c r="B16" s="9" t="n">
        <v>30.73</v>
      </c>
      <c r="C16" s="9" t="n">
        <v>27.6879</v>
      </c>
    </row>
    <row r="17">
      <c r="A17" s="4" t="inlineStr">
        <is>
          <t>Period Average T W D U S Exchange Rate [Member]</t>
        </is>
      </c>
      <c r="B17" s="4" t="inlineStr">
        <is>
          <t xml:space="preserve"> </t>
        </is>
      </c>
      <c r="C17" s="4" t="inlineStr">
        <is>
          <t xml:space="preserve"> </t>
        </is>
      </c>
    </row>
    <row r="18">
      <c r="A18" s="3" t="inlineStr">
        <is>
          <t>Intercompany Foreign Currency Balance [Line Items]</t>
        </is>
      </c>
      <c r="B18" s="4" t="inlineStr">
        <is>
          <t xml:space="preserve"> </t>
        </is>
      </c>
      <c r="C18" s="4" t="inlineStr">
        <is>
          <t xml:space="preserve"> </t>
        </is>
      </c>
    </row>
    <row r="19">
      <c r="A19" s="4" t="inlineStr">
        <is>
          <t>Period/annual average TWD:US$ exchange rate</t>
        </is>
      </c>
      <c r="B19" s="9" t="n">
        <v>29.7963</v>
      </c>
      <c r="C19" s="9" t="n">
        <v>27.91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UNCERTAINTIES (Details Narrative)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 at Carrying Value</t>
        </is>
      </c>
      <c r="B4" s="5" t="n">
        <v>163439</v>
      </c>
      <c r="C4" s="5" t="n">
        <v>80306</v>
      </c>
      <c r="D4" s="5" t="n">
        <v>504179</v>
      </c>
    </row>
    <row r="5">
      <c r="A5" s="4" t="inlineStr">
        <is>
          <t>Working Capital Deficit</t>
        </is>
      </c>
      <c r="B5" s="6" t="n">
        <v>1447880</v>
      </c>
      <c r="C5" s="4" t="inlineStr">
        <is>
          <t xml:space="preserve"> </t>
        </is>
      </c>
      <c r="D5" s="4" t="inlineStr">
        <is>
          <t xml:space="preserve"> </t>
        </is>
      </c>
    </row>
    <row r="6">
      <c r="A6" s="4" t="inlineStr">
        <is>
          <t>Net Income (Loss) Attributable to Parent</t>
        </is>
      </c>
      <c r="B6" s="5" t="n">
        <v>981552</v>
      </c>
      <c r="C6" s="5" t="n">
        <v>2662829</v>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LONG-TERM INVESTMENT (Details Narrative)</t>
        </is>
      </c>
      <c r="B1" s="2" t="inlineStr">
        <is>
          <t>12 Months Ended</t>
        </is>
      </c>
    </row>
    <row r="2">
      <c r="B2" s="2" t="inlineStr">
        <is>
          <t>Dec. 31, 2022 USD ($)</t>
        </is>
      </c>
    </row>
    <row r="3">
      <c r="A3" s="3" t="inlineStr">
        <is>
          <t>Restructuring Cost and Reserve [Line Items]</t>
        </is>
      </c>
      <c r="B3" s="4" t="inlineStr">
        <is>
          <t xml:space="preserve"> </t>
        </is>
      </c>
    </row>
    <row r="4">
      <c r="A4" s="4" t="inlineStr">
        <is>
          <t>Finance Lease, Impairment Loss</t>
        </is>
      </c>
      <c r="B4" s="5" t="n">
        <v>58092</v>
      </c>
    </row>
    <row r="5">
      <c r="A5" s="4" t="inlineStr">
        <is>
          <t>Ocean Way Yachts Services Co Limited [Member]</t>
        </is>
      </c>
      <c r="B5" s="4" t="inlineStr">
        <is>
          <t xml:space="preserve"> </t>
        </is>
      </c>
    </row>
    <row r="6">
      <c r="A6" s="3" t="inlineStr">
        <is>
          <t>Restructuring Cost and Reserve [Line Items]</t>
        </is>
      </c>
      <c r="B6" s="4" t="inlineStr">
        <is>
          <t xml:space="preserve"> </t>
        </is>
      </c>
    </row>
    <row r="7">
      <c r="A7" s="4" t="inlineStr">
        <is>
          <t>Payments to Acquire Interest in Subsidiaries and Affiliates</t>
        </is>
      </c>
      <c r="B7" s="5" t="n">
        <v>1604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307914</v>
      </c>
      <c r="C3" s="5" t="n">
        <v>105878</v>
      </c>
    </row>
    <row r="4">
      <c r="A4" s="4" t="inlineStr">
        <is>
          <t>Less: accumulated depreciation</t>
        </is>
      </c>
      <c r="B4" s="6" t="n">
        <v>-26626</v>
      </c>
      <c r="C4" s="6" t="n">
        <v>-13521</v>
      </c>
    </row>
    <row r="5">
      <c r="A5" s="4" t="inlineStr">
        <is>
          <t>Property, plant and equipment, net</t>
        </is>
      </c>
      <c r="B5" s="6" t="n">
        <v>281288</v>
      </c>
      <c r="C5" s="6" t="n">
        <v>92357</v>
      </c>
    </row>
    <row r="6">
      <c r="A6" s="4" t="inlineStr">
        <is>
          <t>Construction in process</t>
        </is>
      </c>
      <c r="B6" s="6" t="n">
        <v>103631</v>
      </c>
      <c r="C6" s="6" t="n">
        <v>185667</v>
      </c>
    </row>
    <row r="7">
      <c r="A7" s="4" t="inlineStr">
        <is>
          <t>Total</t>
        </is>
      </c>
      <c r="B7" s="6" t="n">
        <v>384919</v>
      </c>
      <c r="C7" s="6" t="n">
        <v>278024</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6521</v>
      </c>
      <c r="C10" s="6" t="n">
        <v>39316</v>
      </c>
    </row>
    <row r="11">
      <c r="A11" s="4" t="inlineStr">
        <is>
          <t>Yacht Moul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10089</v>
      </c>
      <c r="C13" s="4" t="inlineStr">
        <is>
          <t xml:space="preserve"> </t>
        </is>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53025</v>
      </c>
      <c r="C16" s="6" t="n">
        <v>57514</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8279</v>
      </c>
      <c r="C19" s="5" t="n">
        <v>90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CONSTRUCTION IN PROGRESS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6249</v>
      </c>
      <c r="C4" s="5" t="n">
        <v>433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06322</v>
      </c>
      <c r="C4" s="5" t="n">
        <v>220947</v>
      </c>
    </row>
    <row r="5">
      <c r="A5" s="4" t="inlineStr">
        <is>
          <t>Cost of revenue</t>
        </is>
      </c>
      <c r="B5" s="6" t="n">
        <v>-82694</v>
      </c>
      <c r="C5" s="6" t="n">
        <v>-366852</v>
      </c>
    </row>
    <row r="6">
      <c r="A6" s="4" t="inlineStr">
        <is>
          <t>Gross profit</t>
        </is>
      </c>
      <c r="B6" s="6" t="n">
        <v>23628</v>
      </c>
      <c r="C6" s="6" t="n">
        <v>-145905</v>
      </c>
    </row>
    <row r="7">
      <c r="A7" s="3" t="inlineStr">
        <is>
          <t>Operating expenses:</t>
        </is>
      </c>
      <c r="B7" s="4" t="inlineStr">
        <is>
          <t xml:space="preserve"> </t>
        </is>
      </c>
      <c r="C7" s="4" t="inlineStr">
        <is>
          <t xml:space="preserve"> </t>
        </is>
      </c>
    </row>
    <row r="8">
      <c r="A8" s="4" t="inlineStr">
        <is>
          <t>General and administrative expenses</t>
        </is>
      </c>
      <c r="B8" s="6" t="n">
        <v>-1199763</v>
      </c>
      <c r="C8" s="6" t="n">
        <v>-1186801</v>
      </c>
    </row>
    <row r="9">
      <c r="A9" s="4" t="inlineStr">
        <is>
          <t>Total operating expenses</t>
        </is>
      </c>
      <c r="B9" s="6" t="n">
        <v>-1199763</v>
      </c>
      <c r="C9" s="6" t="n">
        <v>-1186801</v>
      </c>
    </row>
    <row r="10">
      <c r="A10" s="4" t="inlineStr">
        <is>
          <t>Loss from operations</t>
        </is>
      </c>
      <c r="B10" s="6" t="n">
        <v>-1176135</v>
      </c>
      <c r="C10" s="6" t="n">
        <v>-1332706</v>
      </c>
    </row>
    <row r="11">
      <c r="A11" s="3" t="inlineStr">
        <is>
          <t>Other income (expense):</t>
        </is>
      </c>
      <c r="B11" s="4" t="inlineStr">
        <is>
          <t xml:space="preserve"> </t>
        </is>
      </c>
      <c r="C11" s="4" t="inlineStr">
        <is>
          <t xml:space="preserve"> </t>
        </is>
      </c>
    </row>
    <row r="12">
      <c r="A12" s="4" t="inlineStr">
        <is>
          <t>Impairment of goodwill</t>
        </is>
      </c>
      <c r="B12" s="4" t="inlineStr">
        <is>
          <t xml:space="preserve"> </t>
        </is>
      </c>
      <c r="C12" s="6" t="n">
        <v>-87414</v>
      </c>
    </row>
    <row r="13">
      <c r="A13" s="4" t="inlineStr">
        <is>
          <t>Interest income</t>
        </is>
      </c>
      <c r="B13" s="6" t="n">
        <v>442</v>
      </c>
      <c r="C13" s="6" t="n">
        <v>280</v>
      </c>
    </row>
    <row r="14">
      <c r="A14" s="4" t="inlineStr">
        <is>
          <t>Interest expense</t>
        </is>
      </c>
      <c r="B14" s="6" t="n">
        <v>-31795</v>
      </c>
      <c r="C14" s="6" t="n">
        <v>-24402</v>
      </c>
    </row>
    <row r="15">
      <c r="A15" s="4" t="inlineStr">
        <is>
          <t>Other income</t>
        </is>
      </c>
      <c r="B15" s="6" t="n">
        <v>249833</v>
      </c>
      <c r="C15" s="6" t="n">
        <v>174532</v>
      </c>
    </row>
    <row r="16">
      <c r="A16" s="4" t="inlineStr">
        <is>
          <t>Loss on loan settlement</t>
        </is>
      </c>
      <c r="B16" s="6" t="n">
        <v>-2000</v>
      </c>
      <c r="C16" s="6" t="n">
        <v>-1340664</v>
      </c>
    </row>
    <row r="17">
      <c r="A17" s="4" t="inlineStr">
        <is>
          <t>Total other income (expense)</t>
        </is>
      </c>
      <c r="B17" s="6" t="n">
        <v>216480</v>
      </c>
      <c r="C17" s="6" t="n">
        <v>-1277668</v>
      </c>
    </row>
    <row r="18">
      <c r="A18" s="4" t="inlineStr">
        <is>
          <t>Loss before income taxes</t>
        </is>
      </c>
      <c r="B18" s="6" t="n">
        <v>-959655</v>
      </c>
      <c r="C18" s="6" t="n">
        <v>-2610374</v>
      </c>
    </row>
    <row r="19">
      <c r="A19" s="4" t="inlineStr">
        <is>
          <t>Income taxes</t>
        </is>
      </c>
      <c r="B19" s="6" t="n">
        <v>-9</v>
      </c>
      <c r="C19" s="6" t="n">
        <v>-459</v>
      </c>
    </row>
    <row r="20">
      <c r="A20" s="4" t="inlineStr">
        <is>
          <t>Net loss from continuing operations</t>
        </is>
      </c>
      <c r="B20" s="6" t="n">
        <v>-959664</v>
      </c>
      <c r="C20" s="6" t="n">
        <v>-2610833</v>
      </c>
    </row>
    <row r="21">
      <c r="A21" s="4" t="inlineStr">
        <is>
          <t>Net loss from discontinued operations, net of tax</t>
        </is>
      </c>
      <c r="B21" s="6" t="n">
        <v>-21888</v>
      </c>
      <c r="C21" s="6" t="n">
        <v>-51996</v>
      </c>
    </row>
    <row r="22">
      <c r="A22" s="4" t="inlineStr">
        <is>
          <t>NET LOSS</t>
        </is>
      </c>
      <c r="B22" s="6" t="n">
        <v>-981552</v>
      </c>
      <c r="C22" s="6" t="n">
        <v>-2662829</v>
      </c>
    </row>
    <row r="23">
      <c r="A23" s="4" t="inlineStr">
        <is>
          <t>Net loss attributable to non-controlling interest</t>
        </is>
      </c>
      <c r="B23" s="6" t="n">
        <v>-37156</v>
      </c>
      <c r="C23" s="6" t="n">
        <v>-97884</v>
      </c>
    </row>
    <row r="24">
      <c r="A24" s="4" t="inlineStr">
        <is>
          <t>Net loss attributable to Vivic Corp.</t>
        </is>
      </c>
      <c r="B24" s="6" t="n">
        <v>-944396</v>
      </c>
      <c r="C24" s="6" t="n">
        <v>-2564945</v>
      </c>
    </row>
    <row r="25">
      <c r="A25" s="3" t="inlineStr">
        <is>
          <t>Other comprehensive loss:</t>
        </is>
      </c>
      <c r="B25" s="4" t="inlineStr">
        <is>
          <t xml:space="preserve"> </t>
        </is>
      </c>
      <c r="C25" s="4" t="inlineStr">
        <is>
          <t xml:space="preserve"> </t>
        </is>
      </c>
    </row>
    <row r="26">
      <c r="A26" s="4" t="inlineStr">
        <is>
          <t>Foreign currency translation loss</t>
        </is>
      </c>
      <c r="B26" s="6" t="n">
        <v>-9279</v>
      </c>
      <c r="C26" s="6" t="n">
        <v>12587</v>
      </c>
    </row>
    <row r="27">
      <c r="A27" s="4" t="inlineStr">
        <is>
          <t>COMPREHENSIVE LOSS</t>
        </is>
      </c>
      <c r="B27" s="5" t="n">
        <v>-953675</v>
      </c>
      <c r="C27" s="5" t="n">
        <v>-2552358</v>
      </c>
    </row>
    <row r="28">
      <c r="A28" s="4" t="inlineStr">
        <is>
          <t>Net loss per share – Basic and Diluted</t>
        </is>
      </c>
      <c r="B28" s="8" t="n">
        <v>-0.04</v>
      </c>
      <c r="C28" s="8" t="n">
        <v>-0.1</v>
      </c>
    </row>
    <row r="29">
      <c r="A29" s="4" t="inlineStr">
        <is>
          <t>Weighted average common shares outstanding – Basic and Diluted</t>
        </is>
      </c>
      <c r="B29" s="6" t="n">
        <v>25549386</v>
      </c>
      <c r="C29" s="6" t="n">
        <v>25240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5" t="n">
        <v>7485</v>
      </c>
      <c r="C3" s="4" t="inlineStr">
        <is>
          <t xml:space="preserve"> </t>
        </is>
      </c>
    </row>
    <row r="4">
      <c r="A4" s="4" t="inlineStr">
        <is>
          <t>Less: accumulated amortization</t>
        </is>
      </c>
      <c r="B4" s="6" t="n">
        <v>-1663</v>
      </c>
      <c r="C4" s="4" t="inlineStr">
        <is>
          <t xml:space="preserve"> </t>
        </is>
      </c>
    </row>
    <row r="5">
      <c r="A5" s="4" t="inlineStr">
        <is>
          <t>Intangible assets, net</t>
        </is>
      </c>
      <c r="B5" s="6" t="n">
        <v>5822</v>
      </c>
      <c r="C5" s="4" t="inlineStr">
        <is>
          <t xml:space="preserve"> </t>
        </is>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7485</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663</v>
      </c>
      <c r="C4" s="5" t="n">
        <v>0</v>
      </c>
    </row>
    <row r="5">
      <c r="A5" s="4" t="inlineStr">
        <is>
          <t>Payments to Acquire Intangible Assets</t>
        </is>
      </c>
      <c r="B5" s="5" t="n">
        <v>7485</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AND PREPAYMENTS (Details) - USD ($)</t>
        </is>
      </c>
      <c r="C1" s="2" t="inlineStr">
        <is>
          <t>Dec. 31, 2022</t>
        </is>
      </c>
      <c r="D1" s="2" t="inlineStr">
        <is>
          <t>Dec. 31, 2021</t>
        </is>
      </c>
    </row>
    <row r="2">
      <c r="A2" s="3" t="inlineStr">
        <is>
          <t>Deposits And Prepayments</t>
        </is>
      </c>
      <c r="C2" s="4" t="inlineStr">
        <is>
          <t xml:space="preserve"> </t>
        </is>
      </c>
      <c r="D2" s="4" t="inlineStr">
        <is>
          <t xml:space="preserve"> </t>
        </is>
      </c>
    </row>
    <row r="3">
      <c r="A3" s="4" t="inlineStr">
        <is>
          <t>Prepayments</t>
        </is>
      </c>
      <c r="B3" s="4" t="inlineStr">
        <is>
          <t>[1]</t>
        </is>
      </c>
      <c r="C3" s="5" t="n">
        <v>590989</v>
      </c>
      <c r="D3" s="5" t="n">
        <v>105011</v>
      </c>
    </row>
    <row r="4">
      <c r="A4" s="4" t="inlineStr">
        <is>
          <t>Deposits and Prepayment, net</t>
        </is>
      </c>
      <c r="C4" s="5" t="n">
        <v>590989</v>
      </c>
      <c r="D4" s="5" t="n">
        <v>105011</v>
      </c>
    </row>
    <row r="5"/>
    <row r="6">
      <c r="A6" s="4" t="inlineStr">
        <is>
          <t>[1]Prepayments
comprise of advance payments for material purchase, ship design, consulting and other services. The amount will be recognized as expenses
in next twelve months.</t>
        </is>
      </c>
    </row>
  </sheetData>
  <mergeCells count="3">
    <mergeCell ref="A1:B1"/>
    <mergeCell ref="A5:C5"/>
    <mergeCell ref="A6:C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1937</v>
      </c>
      <c r="C3" s="4" t="inlineStr">
        <is>
          <t xml:space="preserve"> </t>
        </is>
      </c>
    </row>
    <row r="4">
      <c r="A4" s="4" t="inlineStr">
        <is>
          <t>Work-in-progress</t>
        </is>
      </c>
      <c r="B4" s="6" t="n">
        <v>34896</v>
      </c>
      <c r="C4" s="6" t="n">
        <v>37440</v>
      </c>
    </row>
    <row r="5">
      <c r="A5" s="4" t="inlineStr">
        <is>
          <t>Consigned processing goods</t>
        </is>
      </c>
      <c r="B5" s="6" t="n">
        <v>218851</v>
      </c>
      <c r="C5" s="6" t="n">
        <v>19812</v>
      </c>
    </row>
    <row r="6">
      <c r="A6" s="4" t="inlineStr">
        <is>
          <t>Finished goods</t>
        </is>
      </c>
      <c r="B6" s="6" t="n">
        <v>1341525</v>
      </c>
      <c r="C6" s="6" t="n">
        <v>106723</v>
      </c>
    </row>
    <row r="7">
      <c r="A7" s="4" t="inlineStr">
        <is>
          <t>Total inventory</t>
        </is>
      </c>
      <c r="B7" s="6" t="n">
        <v>1627209</v>
      </c>
      <c r="C7" s="6" t="n">
        <v>163975</v>
      </c>
    </row>
    <row r="8">
      <c r="A8" s="4" t="inlineStr">
        <is>
          <t>Less: inventory impairment</t>
        </is>
      </c>
      <c r="B8" s="6" t="n">
        <v>-92607</v>
      </c>
      <c r="C8" s="4" t="inlineStr">
        <is>
          <t xml:space="preserve"> </t>
        </is>
      </c>
    </row>
    <row r="9">
      <c r="A9" s="4" t="inlineStr">
        <is>
          <t>Inventory, net</t>
        </is>
      </c>
      <c r="B9" s="5" t="n">
        <v>1534602</v>
      </c>
      <c r="C9" s="5" t="n">
        <v>1639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AND OTHER PAYABLE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5" t="n">
        <v>83013</v>
      </c>
      <c r="C3" s="5" t="n">
        <v>41330</v>
      </c>
    </row>
    <row r="4">
      <c r="A4" s="4" t="inlineStr">
        <is>
          <t>Other payable</t>
        </is>
      </c>
      <c r="B4" s="6" t="n">
        <v>1635387</v>
      </c>
      <c r="C4" s="6" t="n">
        <v>156499</v>
      </c>
    </row>
    <row r="5">
      <c r="A5" s="4" t="inlineStr">
        <is>
          <t>Accrued liabilities and other payable</t>
        </is>
      </c>
      <c r="B5" s="5" t="n">
        <v>1718400</v>
      </c>
      <c r="C5" s="5" t="n">
        <v>1978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356233</v>
      </c>
      <c r="C3" s="5" t="n">
        <v>534231</v>
      </c>
    </row>
    <row r="4">
      <c r="A4" s="4" t="inlineStr">
        <is>
          <t>Operating lease liabilities-current</t>
        </is>
      </c>
      <c r="B4" s="6" t="n">
        <v>123858</v>
      </c>
      <c r="C4" s="6" t="n">
        <v>141725</v>
      </c>
    </row>
    <row r="5">
      <c r="A5" s="4" t="inlineStr">
        <is>
          <t>Operating lease liabilities-noncurrent</t>
        </is>
      </c>
      <c r="B5" s="6" t="n">
        <v>275025</v>
      </c>
      <c r="C5" s="6" t="n">
        <v>422948</v>
      </c>
    </row>
    <row r="6">
      <c r="A6" s="4" t="inlineStr">
        <is>
          <t>Total</t>
        </is>
      </c>
      <c r="B6" s="5" t="n">
        <v>398883</v>
      </c>
      <c r="C6" s="5" t="n">
        <v>5646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LEASES (Details 2)</t>
        </is>
      </c>
      <c r="B1" s="2" t="inlineStr">
        <is>
          <t>Dec. 31, 2022 USD ($)</t>
        </is>
      </c>
    </row>
    <row r="2">
      <c r="A2" s="3" t="inlineStr">
        <is>
          <t>Leases [Abstract]</t>
        </is>
      </c>
      <c r="B2" s="4" t="inlineStr">
        <is>
          <t xml:space="preserve"> </t>
        </is>
      </c>
    </row>
    <row r="3">
      <c r="A3" s="4" t="inlineStr">
        <is>
          <t>2023</t>
        </is>
      </c>
      <c r="B3" s="5" t="n">
        <v>123858</v>
      </c>
    </row>
    <row r="4">
      <c r="A4" s="4" t="inlineStr">
        <is>
          <t>2024</t>
        </is>
      </c>
      <c r="B4" s="6" t="n">
        <v>132790</v>
      </c>
    </row>
    <row r="5">
      <c r="A5" s="4" t="inlineStr">
        <is>
          <t>2025</t>
        </is>
      </c>
      <c r="B5" s="6" t="n">
        <v>142235</v>
      </c>
    </row>
    <row r="6">
      <c r="A6" s="4" t="inlineStr">
        <is>
          <t>Total lease payments</t>
        </is>
      </c>
      <c r="B6" s="5" t="n">
        <v>3988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Loss before income taxes</t>
        </is>
      </c>
      <c r="B3" s="5" t="n">
        <v>-959655</v>
      </c>
      <c r="C3" s="5" t="n">
        <v>-2610374</v>
      </c>
    </row>
    <row r="4">
      <c r="A4" s="4" t="inlineStr">
        <is>
          <t>Income tax expense</t>
        </is>
      </c>
      <c r="B4" s="6" t="n">
        <v>9</v>
      </c>
      <c r="C4" s="6" t="n">
        <v>459</v>
      </c>
    </row>
    <row r="5">
      <c r="A5" s="4" t="inlineStr">
        <is>
          <t>UNITED STATES</t>
        </is>
      </c>
      <c r="B5" s="4" t="inlineStr">
        <is>
          <t xml:space="preserve"> </t>
        </is>
      </c>
      <c r="C5" s="4" t="inlineStr">
        <is>
          <t xml:space="preserve"> </t>
        </is>
      </c>
    </row>
    <row r="6">
      <c r="A6" s="4" t="inlineStr">
        <is>
          <t>Loss before income taxes</t>
        </is>
      </c>
      <c r="B6" s="5" t="n">
        <v>-178759</v>
      </c>
      <c r="C6" s="5" t="n">
        <v>-333680</v>
      </c>
    </row>
    <row r="7">
      <c r="A7" s="4" t="inlineStr">
        <is>
          <t>Statutory income tax rate</t>
        </is>
      </c>
      <c r="B7" s="10" t="n">
        <v>0.21</v>
      </c>
      <c r="C7" s="10" t="n">
        <v>0.21</v>
      </c>
    </row>
    <row r="8">
      <c r="A8" s="4" t="inlineStr">
        <is>
          <t>Income tax expense at statutory rate</t>
        </is>
      </c>
      <c r="B8" s="5" t="n">
        <v>-37539</v>
      </c>
      <c r="C8" s="5" t="n">
        <v>-70073</v>
      </c>
    </row>
    <row r="9">
      <c r="A9" s="4" t="inlineStr">
        <is>
          <t>Tax effect of allowance</t>
        </is>
      </c>
      <c r="B9" s="6" t="n">
        <v>37539</v>
      </c>
      <c r="C9" s="6" t="n">
        <v>70073</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4" t="inlineStr">
        <is>
          <t>Loss before income taxes</t>
        </is>
      </c>
      <c r="B3" s="5" t="n">
        <v>-959655</v>
      </c>
      <c r="C3" s="5" t="n">
        <v>-2610374</v>
      </c>
    </row>
    <row r="4">
      <c r="A4" s="4" t="inlineStr">
        <is>
          <t>Income tax expense</t>
        </is>
      </c>
      <c r="B4" s="6" t="n">
        <v>9</v>
      </c>
      <c r="C4" s="6" t="n">
        <v>459</v>
      </c>
    </row>
    <row r="5">
      <c r="A5" s="4" t="inlineStr">
        <is>
          <t>CHINA</t>
        </is>
      </c>
      <c r="B5" s="4" t="inlineStr">
        <is>
          <t xml:space="preserve"> </t>
        </is>
      </c>
      <c r="C5" s="4" t="inlineStr">
        <is>
          <t xml:space="preserve"> </t>
        </is>
      </c>
    </row>
    <row r="6">
      <c r="A6" s="4" t="inlineStr">
        <is>
          <t>Loss before income taxes</t>
        </is>
      </c>
      <c r="B6" s="5" t="n">
        <v>-733468</v>
      </c>
      <c r="C6" s="5" t="n">
        <v>-748128</v>
      </c>
    </row>
    <row r="7">
      <c r="A7" s="4" t="inlineStr">
        <is>
          <t>Statutory income tax rate</t>
        </is>
      </c>
      <c r="B7" s="10" t="n">
        <v>0.25</v>
      </c>
      <c r="C7" s="10" t="n">
        <v>0.25</v>
      </c>
    </row>
    <row r="8">
      <c r="A8" s="4" t="inlineStr">
        <is>
          <t>Income tax expense at statutory rate</t>
        </is>
      </c>
      <c r="B8" s="5" t="n">
        <v>-183367</v>
      </c>
      <c r="C8" s="5" t="n">
        <v>-187032</v>
      </c>
    </row>
    <row r="9">
      <c r="A9" s="4" t="inlineStr">
        <is>
          <t>Net operating loss against valuation allowance</t>
        </is>
      </c>
      <c r="B9" s="6" t="n">
        <v>183367</v>
      </c>
      <c r="C9" s="6" t="n">
        <v>187032</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2</t>
        </is>
      </c>
      <c r="C1" s="2" t="inlineStr">
        <is>
          <t>Dec. 31, 2021</t>
        </is>
      </c>
    </row>
    <row r="2">
      <c r="A2" s="4" t="inlineStr">
        <is>
          <t>Total</t>
        </is>
      </c>
      <c r="B2" s="5" t="n">
        <v>230348</v>
      </c>
      <c r="C2" s="5" t="n">
        <v>278201</v>
      </c>
    </row>
    <row r="3">
      <c r="A3" s="4" t="inlineStr">
        <is>
          <t>Less: valuation allowance</t>
        </is>
      </c>
      <c r="B3" s="6" t="n">
        <v>-230348</v>
      </c>
      <c r="C3" s="6" t="n">
        <v>-278201</v>
      </c>
    </row>
    <row r="4">
      <c r="A4" s="4" t="inlineStr">
        <is>
          <t>Deferred tax assets, net</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Total</t>
        </is>
      </c>
      <c r="B6" s="6" t="n">
        <v>37539</v>
      </c>
      <c r="C6" s="6" t="n">
        <v>70073</v>
      </c>
    </row>
    <row r="7">
      <c r="A7" s="4" t="inlineStr">
        <is>
          <t>TAIWAN</t>
        </is>
      </c>
      <c r="B7" s="4" t="inlineStr">
        <is>
          <t xml:space="preserve"> </t>
        </is>
      </c>
      <c r="C7" s="4" t="inlineStr">
        <is>
          <t xml:space="preserve"> </t>
        </is>
      </c>
    </row>
    <row r="8">
      <c r="A8" s="4" t="inlineStr">
        <is>
          <t>Total</t>
        </is>
      </c>
      <c r="B8" s="6" t="n">
        <v>9229</v>
      </c>
      <c r="C8" s="6" t="n">
        <v>13421</v>
      </c>
    </row>
    <row r="9">
      <c r="A9" s="4" t="inlineStr">
        <is>
          <t>HONG KONG</t>
        </is>
      </c>
      <c r="B9" s="4" t="inlineStr">
        <is>
          <t xml:space="preserve"> </t>
        </is>
      </c>
      <c r="C9" s="4" t="inlineStr">
        <is>
          <t xml:space="preserve"> </t>
        </is>
      </c>
    </row>
    <row r="10">
      <c r="A10" s="4" t="inlineStr">
        <is>
          <t>Total</t>
        </is>
      </c>
      <c r="B10" s="6" t="n">
        <v>213</v>
      </c>
      <c r="C10" s="6" t="n">
        <v>7675</v>
      </c>
    </row>
    <row r="11">
      <c r="A11" s="4" t="inlineStr">
        <is>
          <t>CHINA</t>
        </is>
      </c>
      <c r="B11" s="4" t="inlineStr">
        <is>
          <t xml:space="preserve"> </t>
        </is>
      </c>
      <c r="C11" s="4" t="inlineStr">
        <is>
          <t xml:space="preserve"> </t>
        </is>
      </c>
    </row>
    <row r="12">
      <c r="A12" s="4" t="inlineStr">
        <is>
          <t>Total</t>
        </is>
      </c>
      <c r="B12" s="5" t="n">
        <v>183367</v>
      </c>
      <c r="C12" s="5" t="n">
        <v>1870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 OF CHANGES IN SHAREHOLDERS' (DEFICIT)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0</t>
        </is>
      </c>
      <c r="B2" s="5" t="n">
        <v>832</v>
      </c>
      <c r="C2" s="5" t="n">
        <v>24470</v>
      </c>
      <c r="D2" s="5" t="n">
        <v>1341155</v>
      </c>
      <c r="E2" s="5" t="n">
        <v>-2240</v>
      </c>
      <c r="F2" s="5" t="n">
        <v>-1300505</v>
      </c>
      <c r="G2" s="5" t="n">
        <v>84298</v>
      </c>
      <c r="H2" s="5" t="n">
        <v>148010</v>
      </c>
    </row>
    <row r="3">
      <c r="A3" s="4" t="inlineStr">
        <is>
          <t>Shares, Outstanding, Beginning Balance at Dec. 31, 2020</t>
        </is>
      </c>
      <c r="B3" s="6" t="n">
        <v>832000</v>
      </c>
      <c r="C3" s="6" t="n">
        <v>2447016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loan settlement</t>
        </is>
      </c>
      <c r="B4" s="4" t="inlineStr">
        <is>
          <t xml:space="preserve"> </t>
        </is>
      </c>
      <c r="C4" s="5" t="n">
        <v>1087</v>
      </c>
      <c r="D4" s="6" t="n">
        <v>2421531</v>
      </c>
      <c r="E4" s="4" t="inlineStr">
        <is>
          <t xml:space="preserve"> </t>
        </is>
      </c>
      <c r="F4" s="4" t="inlineStr">
        <is>
          <t xml:space="preserve"> </t>
        </is>
      </c>
      <c r="G4" s="4" t="inlineStr">
        <is>
          <t xml:space="preserve"> </t>
        </is>
      </c>
      <c r="H4" s="6" t="n">
        <v>2422618</v>
      </c>
    </row>
    <row r="5">
      <c r="A5" s="4" t="inlineStr">
        <is>
          <t>Debt Conversion, Converted Instrument, Shares Issued</t>
        </is>
      </c>
      <c r="B5" s="4" t="inlineStr">
        <is>
          <t xml:space="preserve"> </t>
        </is>
      </c>
      <c r="C5" s="6" t="n">
        <v>10866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acquiring ownership of subsidiary</t>
        </is>
      </c>
      <c r="B6" s="4" t="inlineStr">
        <is>
          <t xml:space="preserve"> </t>
        </is>
      </c>
      <c r="C6" s="4" t="inlineStr">
        <is>
          <t xml:space="preserve"> </t>
        </is>
      </c>
      <c r="D6" s="6" t="n">
        <v>59023</v>
      </c>
      <c r="E6" s="4" t="inlineStr">
        <is>
          <t xml:space="preserve"> </t>
        </is>
      </c>
      <c r="F6" s="4" t="inlineStr">
        <is>
          <t xml:space="preserve"> </t>
        </is>
      </c>
      <c r="G6" s="6" t="n">
        <v>-76800</v>
      </c>
      <c r="H6" s="6" t="n">
        <v>-17777</v>
      </c>
    </row>
    <row r="7">
      <c r="A7" s="4" t="inlineStr">
        <is>
          <t>Foreign currency translation adjustment</t>
        </is>
      </c>
      <c r="B7" s="4" t="inlineStr">
        <is>
          <t xml:space="preserve"> </t>
        </is>
      </c>
      <c r="C7" s="4" t="inlineStr">
        <is>
          <t xml:space="preserve"> </t>
        </is>
      </c>
      <c r="D7" s="4" t="inlineStr">
        <is>
          <t xml:space="preserve"> </t>
        </is>
      </c>
      <c r="E7" s="6" t="n">
        <v>12587</v>
      </c>
      <c r="F7" s="4" t="inlineStr">
        <is>
          <t xml:space="preserve"> </t>
        </is>
      </c>
      <c r="G7" s="4" t="inlineStr">
        <is>
          <t xml:space="preserve"> </t>
        </is>
      </c>
      <c r="H7" s="6" t="n">
        <v>12587</v>
      </c>
    </row>
    <row r="8">
      <c r="A8" s="4" t="inlineStr">
        <is>
          <t>Net loss</t>
        </is>
      </c>
      <c r="B8" s="4" t="inlineStr">
        <is>
          <t xml:space="preserve"> </t>
        </is>
      </c>
      <c r="C8" s="4" t="inlineStr">
        <is>
          <t xml:space="preserve"> </t>
        </is>
      </c>
      <c r="D8" s="4" t="inlineStr">
        <is>
          <t xml:space="preserve"> </t>
        </is>
      </c>
      <c r="E8" s="4" t="inlineStr">
        <is>
          <t xml:space="preserve"> </t>
        </is>
      </c>
      <c r="F8" s="6" t="n">
        <v>-2564945</v>
      </c>
      <c r="G8" s="6" t="n">
        <v>-97884</v>
      </c>
      <c r="H8" s="6" t="n">
        <v>-2662829</v>
      </c>
    </row>
    <row r="9">
      <c r="A9" s="4" t="inlineStr">
        <is>
          <t>Acquisition of minority equity of a subsidiary</t>
        </is>
      </c>
      <c r="B9" s="4" t="inlineStr">
        <is>
          <t xml:space="preserve"> </t>
        </is>
      </c>
      <c r="C9" s="4" t="inlineStr">
        <is>
          <t xml:space="preserve"> </t>
        </is>
      </c>
      <c r="D9" s="6" t="n">
        <v>-59023</v>
      </c>
      <c r="E9" s="4" t="inlineStr">
        <is>
          <t xml:space="preserve"> </t>
        </is>
      </c>
      <c r="F9" s="4" t="inlineStr">
        <is>
          <t xml:space="preserve"> </t>
        </is>
      </c>
      <c r="G9" s="6" t="n">
        <v>76800</v>
      </c>
      <c r="H9" s="6" t="n">
        <v>17777</v>
      </c>
    </row>
    <row r="10">
      <c r="A10" s="4" t="inlineStr">
        <is>
          <t>Ending balance, value at Dec. 31, 2021</t>
        </is>
      </c>
      <c r="B10" s="5" t="n">
        <v>832</v>
      </c>
      <c r="C10" s="5" t="n">
        <v>25557</v>
      </c>
      <c r="D10" s="6" t="n">
        <v>3821709</v>
      </c>
      <c r="E10" s="6" t="n">
        <v>10347</v>
      </c>
      <c r="F10" s="6" t="n">
        <v>-3865450</v>
      </c>
      <c r="G10" s="6" t="n">
        <v>-90386</v>
      </c>
      <c r="H10" s="6" t="n">
        <v>-97391</v>
      </c>
    </row>
    <row r="11">
      <c r="A11" s="4" t="inlineStr">
        <is>
          <t>Shares, Outstanding, Ending Balance at Dec. 31, 2021</t>
        </is>
      </c>
      <c r="B11" s="6" t="n">
        <v>832000</v>
      </c>
      <c r="C11" s="6" t="n">
        <v>255568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loan settlement</t>
        </is>
      </c>
      <c r="B12" s="4" t="inlineStr">
        <is>
          <t xml:space="preserve"> </t>
        </is>
      </c>
      <c r="C12" s="5" t="n">
        <v>50</v>
      </c>
      <c r="D12" s="6" t="n">
        <v>51950</v>
      </c>
      <c r="E12" s="4" t="inlineStr">
        <is>
          <t xml:space="preserve"> </t>
        </is>
      </c>
      <c r="F12" s="4" t="inlineStr">
        <is>
          <t xml:space="preserve"> </t>
        </is>
      </c>
      <c r="G12" s="4" t="inlineStr">
        <is>
          <t xml:space="preserve"> </t>
        </is>
      </c>
      <c r="H12" s="6" t="n">
        <v>52000</v>
      </c>
    </row>
    <row r="13">
      <c r="A13" s="4" t="inlineStr">
        <is>
          <t>Debt Conversion, Converted Instrument, Shares Issued</t>
        </is>
      </c>
      <c r="B13" s="4" t="inlineStr">
        <is>
          <t xml:space="preserve"> </t>
        </is>
      </c>
      <c r="C13" s="6" t="n">
        <v>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acquiring ownership of subsidiary</t>
        </is>
      </c>
      <c r="B14" s="4" t="inlineStr">
        <is>
          <t xml:space="preserve"> </t>
        </is>
      </c>
      <c r="C14" s="4" t="inlineStr">
        <is>
          <t xml:space="preserve"> </t>
        </is>
      </c>
      <c r="D14" s="6" t="n">
        <v>127542</v>
      </c>
      <c r="E14" s="4" t="inlineStr">
        <is>
          <t xml:space="preserve"> </t>
        </is>
      </c>
      <c r="F14" s="4" t="inlineStr">
        <is>
          <t xml:space="preserve"> </t>
        </is>
      </c>
      <c r="G14" s="6" t="n">
        <v>-127542</v>
      </c>
      <c r="H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6" t="n">
        <v>-9279</v>
      </c>
      <c r="F15" s="4" t="inlineStr">
        <is>
          <t xml:space="preserve"> </t>
        </is>
      </c>
      <c r="G15" s="4" t="inlineStr">
        <is>
          <t xml:space="preserve"> </t>
        </is>
      </c>
      <c r="H15" s="6" t="n">
        <v>-9279</v>
      </c>
    </row>
    <row r="16">
      <c r="A16" s="4" t="inlineStr">
        <is>
          <t>Net loss</t>
        </is>
      </c>
      <c r="B16" s="4" t="inlineStr">
        <is>
          <t xml:space="preserve"> </t>
        </is>
      </c>
      <c r="C16" s="4" t="inlineStr">
        <is>
          <t xml:space="preserve"> </t>
        </is>
      </c>
      <c r="D16" s="4" t="inlineStr">
        <is>
          <t xml:space="preserve"> </t>
        </is>
      </c>
      <c r="E16" s="4" t="inlineStr">
        <is>
          <t xml:space="preserve"> </t>
        </is>
      </c>
      <c r="F16" s="6" t="n">
        <v>-944396</v>
      </c>
      <c r="G16" s="6" t="n">
        <v>-37156</v>
      </c>
      <c r="H16" s="6" t="n">
        <v>-981552</v>
      </c>
    </row>
    <row r="17">
      <c r="A17" s="4" t="inlineStr">
        <is>
          <t>Cancellation of shares</t>
        </is>
      </c>
      <c r="B17" s="4" t="inlineStr">
        <is>
          <t xml:space="preserve"> </t>
        </is>
      </c>
      <c r="C17" s="5" t="n">
        <v>-60</v>
      </c>
      <c r="D17" s="6" t="n">
        <v>60</v>
      </c>
      <c r="E17" s="4" t="inlineStr">
        <is>
          <t xml:space="preserve"> </t>
        </is>
      </c>
      <c r="F17" s="4" t="inlineStr">
        <is>
          <t xml:space="preserve"> </t>
        </is>
      </c>
      <c r="G17" s="4" t="inlineStr">
        <is>
          <t xml:space="preserve"> </t>
        </is>
      </c>
      <c r="H17" s="4" t="inlineStr">
        <is>
          <t xml:space="preserve"> </t>
        </is>
      </c>
    </row>
    <row r="18">
      <c r="A18" s="4" t="inlineStr">
        <is>
          <t>Stock Repurchased and Retired During Period, Shares</t>
        </is>
      </c>
      <c r="B18" s="4" t="inlineStr">
        <is>
          <t xml:space="preserve"> </t>
        </is>
      </c>
      <c r="C18" s="6" t="n">
        <v>-6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of minority equity of a subsidiary</t>
        </is>
      </c>
      <c r="B19" s="4" t="inlineStr">
        <is>
          <t xml:space="preserve"> </t>
        </is>
      </c>
      <c r="C19" s="4" t="inlineStr">
        <is>
          <t xml:space="preserve"> </t>
        </is>
      </c>
      <c r="D19" s="6" t="n">
        <v>-127542</v>
      </c>
      <c r="E19" s="4" t="inlineStr">
        <is>
          <t xml:space="preserve"> </t>
        </is>
      </c>
      <c r="F19" s="4" t="inlineStr">
        <is>
          <t xml:space="preserve"> </t>
        </is>
      </c>
      <c r="G19" s="6" t="n">
        <v>127542</v>
      </c>
      <c r="H19" s="4" t="inlineStr">
        <is>
          <t xml:space="preserve"> </t>
        </is>
      </c>
    </row>
    <row r="20">
      <c r="A20" s="4" t="inlineStr">
        <is>
          <t>Ending balance, value at Dec. 31, 2022</t>
        </is>
      </c>
      <c r="B20" s="5" t="n">
        <v>832</v>
      </c>
      <c r="C20" s="5" t="n">
        <v>25547</v>
      </c>
      <c r="D20" s="5" t="n">
        <v>3746177</v>
      </c>
      <c r="E20" s="5" t="n">
        <v>1068</v>
      </c>
      <c r="F20" s="5" t="n">
        <v>-4809846</v>
      </c>
      <c r="G20" s="4" t="inlineStr">
        <is>
          <t xml:space="preserve"> </t>
        </is>
      </c>
      <c r="H20" s="5" t="n">
        <v>-1036222</v>
      </c>
    </row>
    <row r="21">
      <c r="A21" s="4" t="inlineStr">
        <is>
          <t>Shares, Outstanding, Ending Balance at Dec. 31, 2022</t>
        </is>
      </c>
      <c r="B21" s="6" t="n">
        <v>832000</v>
      </c>
      <c r="C21" s="6" t="n">
        <v>25546810</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DEFICIT) (Details Narrative)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6" t="n">
        <v>5000000</v>
      </c>
      <c r="C3" s="6" t="n">
        <v>5000000</v>
      </c>
    </row>
    <row r="4">
      <c r="A4" s="4" t="inlineStr">
        <is>
          <t>Common Stock, Shares Authorized</t>
        </is>
      </c>
      <c r="B4" s="6" t="n">
        <v>70000000</v>
      </c>
      <c r="C4" s="6" t="n">
        <v>70000000</v>
      </c>
    </row>
    <row r="5">
      <c r="A5" s="4" t="inlineStr">
        <is>
          <t>Preferred Stock, Par or Stated Value Per Share</t>
        </is>
      </c>
      <c r="B5" s="7" t="n">
        <v>0.001</v>
      </c>
      <c r="C5" s="7" t="n">
        <v>0.001</v>
      </c>
    </row>
    <row r="6">
      <c r="A6" s="4" t="inlineStr">
        <is>
          <t>Common Stock, Par or Stated Value Per Share</t>
        </is>
      </c>
      <c r="B6" s="7" t="n">
        <v>0.001</v>
      </c>
      <c r="C6" s="7" t="n">
        <v>0.001</v>
      </c>
    </row>
    <row r="7">
      <c r="A7" s="4" t="inlineStr">
        <is>
          <t>Preferred Stock, Shares Issued</t>
        </is>
      </c>
      <c r="B7" s="6" t="n">
        <v>832000</v>
      </c>
      <c r="C7" s="6" t="n">
        <v>832000</v>
      </c>
    </row>
    <row r="8">
      <c r="A8" s="4" t="inlineStr">
        <is>
          <t>Preferred Stock, Shares Outstanding</t>
        </is>
      </c>
      <c r="B8" s="6" t="n">
        <v>832000</v>
      </c>
      <c r="C8" s="6" t="n">
        <v>832000</v>
      </c>
    </row>
    <row r="9">
      <c r="A9" s="4" t="inlineStr">
        <is>
          <t>Common Stock, Shares, Issued</t>
        </is>
      </c>
      <c r="B9" s="6" t="n">
        <v>25546810</v>
      </c>
      <c r="C9" s="6" t="n">
        <v>25556810</v>
      </c>
    </row>
    <row r="10">
      <c r="A10" s="4" t="inlineStr">
        <is>
          <t>Common Stock, Shares, Outstanding</t>
        </is>
      </c>
      <c r="B10" s="6" t="n">
        <v>25546810</v>
      </c>
      <c r="C10" s="6" t="n">
        <v>255568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ET LOSS PER SHARE OF COMMON STOCK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income for basic and diluted attributable to Vivic Corp.</t>
        </is>
      </c>
      <c r="B4" s="5" t="n">
        <v>-944396</v>
      </c>
      <c r="C4" s="5" t="n">
        <v>-2564945</v>
      </c>
    </row>
    <row r="5">
      <c r="A5" s="4" t="inlineStr">
        <is>
          <t>Weighted average common stock outstanding – Basic and Diluted</t>
        </is>
      </c>
      <c r="B5" s="6" t="n">
        <v>25549386</v>
      </c>
      <c r="C5" s="6" t="n">
        <v>25240065</v>
      </c>
    </row>
    <row r="6">
      <c r="A6" s="4" t="inlineStr">
        <is>
          <t>Net (loss) income per share of common stock – basic and diluted</t>
        </is>
      </c>
      <c r="B6" s="8" t="n">
        <v>-0.04</v>
      </c>
      <c r="C6" s="8"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Go Right Holdings Limi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5" t="n">
        <v>0</v>
      </c>
      <c r="C5" s="5" t="n">
        <v>1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81552</v>
      </c>
      <c r="C4" s="5" t="n">
        <v>-2662829</v>
      </c>
    </row>
    <row r="5">
      <c r="A5" s="4" t="inlineStr">
        <is>
          <t>Net loss from discontinued operations</t>
        </is>
      </c>
      <c r="B5" s="6" t="n">
        <v>-21888</v>
      </c>
      <c r="C5" s="6" t="n">
        <v>-51996</v>
      </c>
    </row>
    <row r="6">
      <c r="A6" s="4" t="inlineStr">
        <is>
          <t>Net loss from continuing operations</t>
        </is>
      </c>
      <c r="B6" s="6" t="n">
        <v>-959664</v>
      </c>
      <c r="C6" s="6" t="n">
        <v>-2610833</v>
      </c>
    </row>
    <row r="7">
      <c r="A7" s="3" t="inlineStr">
        <is>
          <t>Adjustments to reconcile net loss to net cash used in operating activities</t>
        </is>
      </c>
      <c r="B7" s="4" t="inlineStr">
        <is>
          <t xml:space="preserve"> </t>
        </is>
      </c>
      <c r="C7" s="4" t="inlineStr">
        <is>
          <t xml:space="preserve"> </t>
        </is>
      </c>
    </row>
    <row r="8">
      <c r="A8" s="4" t="inlineStr">
        <is>
          <t>Depreciation of property, plant, and equipment</t>
        </is>
      </c>
      <c r="B8" s="6" t="n">
        <v>16249</v>
      </c>
      <c r="C8" s="6" t="n">
        <v>43309</v>
      </c>
    </row>
    <row r="9">
      <c r="A9" s="4" t="inlineStr">
        <is>
          <t>Amortization of right-of-use assets</t>
        </is>
      </c>
      <c r="B9" s="6" t="n">
        <v>117580</v>
      </c>
      <c r="C9" s="6" t="n">
        <v>69576</v>
      </c>
    </row>
    <row r="10">
      <c r="A10" s="4" t="inlineStr">
        <is>
          <t>Bad debt direct write-off and provision</t>
        </is>
      </c>
      <c r="B10" s="6" t="n">
        <v>12171</v>
      </c>
      <c r="C10" s="4" t="inlineStr">
        <is>
          <t xml:space="preserve"> </t>
        </is>
      </c>
    </row>
    <row r="11">
      <c r="A11" s="4" t="inlineStr">
        <is>
          <t>Increase in provision for inventory</t>
        </is>
      </c>
      <c r="B11" s="6" t="n">
        <v>94921</v>
      </c>
      <c r="C11" s="4" t="inlineStr">
        <is>
          <t xml:space="preserve"> </t>
        </is>
      </c>
    </row>
    <row r="12">
      <c r="A12" s="4" t="inlineStr">
        <is>
          <t>Interest expense</t>
        </is>
      </c>
      <c r="B12" s="6" t="n">
        <v>31795</v>
      </c>
      <c r="C12" s="4" t="inlineStr">
        <is>
          <t xml:space="preserve"> </t>
        </is>
      </c>
    </row>
    <row r="13">
      <c r="A13" s="4" t="inlineStr">
        <is>
          <t>Investment loss (gain)</t>
        </is>
      </c>
      <c r="B13" s="6" t="n">
        <v>-58092</v>
      </c>
      <c r="C13" s="6" t="n">
        <v>60605</v>
      </c>
    </row>
    <row r="14">
      <c r="A14" s="4" t="inlineStr">
        <is>
          <t>Impairment of goodwill</t>
        </is>
      </c>
      <c r="B14" s="4" t="inlineStr">
        <is>
          <t xml:space="preserve"> </t>
        </is>
      </c>
      <c r="C14" s="6" t="n">
        <v>87414</v>
      </c>
    </row>
    <row r="15">
      <c r="A15" s="4" t="inlineStr">
        <is>
          <t>Loss on loan settlement</t>
        </is>
      </c>
      <c r="B15" s="6" t="n">
        <v>2000</v>
      </c>
      <c r="C15" s="6" t="n">
        <v>1340664</v>
      </c>
    </row>
    <row r="16">
      <c r="A16" s="3" t="inlineStr">
        <is>
          <t>Change in operating assets and liabilities:</t>
        </is>
      </c>
      <c r="B16" s="4" t="inlineStr">
        <is>
          <t xml:space="preserve"> </t>
        </is>
      </c>
      <c r="C16" s="4" t="inlineStr">
        <is>
          <t xml:space="preserve"> </t>
        </is>
      </c>
    </row>
    <row r="17">
      <c r="A17" s="4" t="inlineStr">
        <is>
          <t>Accounts receivable</t>
        </is>
      </c>
      <c r="B17" s="6" t="n">
        <v>-6</v>
      </c>
      <c r="C17" s="6" t="n">
        <v>-928</v>
      </c>
    </row>
    <row r="18">
      <c r="A18" s="4" t="inlineStr">
        <is>
          <t>Deposits and prepayments</t>
        </is>
      </c>
      <c r="B18" s="6" t="n">
        <v>-488950</v>
      </c>
      <c r="C18" s="6" t="n">
        <v>-27798</v>
      </c>
    </row>
    <row r="19">
      <c r="A19" s="4" t="inlineStr">
        <is>
          <t>Inventory</t>
        </is>
      </c>
      <c r="B19" s="6" t="n">
        <v>-1465548</v>
      </c>
      <c r="C19" s="6" t="n">
        <v>-163975</v>
      </c>
    </row>
    <row r="20">
      <c r="A20" s="4" t="inlineStr">
        <is>
          <t>Other receivable</t>
        </is>
      </c>
      <c r="B20" s="6" t="n">
        <v>52790</v>
      </c>
      <c r="C20" s="6" t="n">
        <v>54227</v>
      </c>
    </row>
    <row r="21">
      <c r="A21" s="4" t="inlineStr">
        <is>
          <t>Other non-current assets</t>
        </is>
      </c>
      <c r="B21" s="6" t="n">
        <v>11741</v>
      </c>
      <c r="C21" s="6" t="n">
        <v>-108526</v>
      </c>
    </row>
    <row r="22">
      <c r="A22" s="4" t="inlineStr">
        <is>
          <t>Deferred revenue</t>
        </is>
      </c>
      <c r="B22" s="6" t="n">
        <v>903636</v>
      </c>
      <c r="C22" s="6" t="n">
        <v>204442</v>
      </c>
    </row>
    <row r="23">
      <c r="A23" s="4" t="inlineStr">
        <is>
          <t>Accounts payable</t>
        </is>
      </c>
      <c r="B23" s="6" t="n">
        <v>706111</v>
      </c>
      <c r="C23" s="6" t="n">
        <v>6756</v>
      </c>
    </row>
    <row r="24">
      <c r="A24" s="4" t="inlineStr">
        <is>
          <t>Accrued liabilities and other payables</t>
        </is>
      </c>
      <c r="B24" s="6" t="n">
        <v>1188346</v>
      </c>
      <c r="C24" s="6" t="n">
        <v>259934</v>
      </c>
    </row>
    <row r="25">
      <c r="A25" s="4" t="inlineStr">
        <is>
          <t>Lease liability</t>
        </is>
      </c>
      <c r="B25" s="6" t="n">
        <v>-133974</v>
      </c>
      <c r="C25" s="6" t="n">
        <v>-29675</v>
      </c>
    </row>
    <row r="26">
      <c r="A26" s="4" t="inlineStr">
        <is>
          <t>Income tax</t>
        </is>
      </c>
      <c r="B26" s="4" t="inlineStr">
        <is>
          <t xml:space="preserve"> </t>
        </is>
      </c>
      <c r="C26" s="6" t="n">
        <v>-80182</v>
      </c>
    </row>
    <row r="27">
      <c r="A27" s="4" t="inlineStr">
        <is>
          <t>Net cash provided by /(used in) operating activities from continuing operations</t>
        </is>
      </c>
      <c r="B27" s="6" t="n">
        <v>31106</v>
      </c>
      <c r="C27" s="6" t="n">
        <v>-894990</v>
      </c>
    </row>
    <row r="28">
      <c r="A28" s="4" t="inlineStr">
        <is>
          <t>Net cash provided by/(used in) operating activities from discontinued operations</t>
        </is>
      </c>
      <c r="B28" s="6" t="n">
        <v>-27913</v>
      </c>
      <c r="C28" s="6" t="n">
        <v>-72226</v>
      </c>
    </row>
    <row r="29">
      <c r="A29" s="4" t="inlineStr">
        <is>
          <t>Net cash provided by/(used in) operating activities</t>
        </is>
      </c>
      <c r="B29" s="6" t="n">
        <v>3193</v>
      </c>
      <c r="C29" s="6" t="n">
        <v>-967216</v>
      </c>
    </row>
    <row r="30">
      <c r="A30" s="3" t="inlineStr">
        <is>
          <t>Cash flows from investing activities:</t>
        </is>
      </c>
      <c r="B30" s="4" t="inlineStr">
        <is>
          <t xml:space="preserve"> </t>
        </is>
      </c>
      <c r="C30" s="4" t="inlineStr">
        <is>
          <t xml:space="preserve"> </t>
        </is>
      </c>
    </row>
    <row r="31">
      <c r="A31" s="4" t="inlineStr">
        <is>
          <t>Investment in a subsidiary</t>
        </is>
      </c>
      <c r="B31" s="6" t="n">
        <v>-53500</v>
      </c>
      <c r="C31" s="6" t="n">
        <v>-120931</v>
      </c>
    </row>
    <row r="32">
      <c r="A32" s="4" t="inlineStr">
        <is>
          <t>Disposal of subsidiary</t>
        </is>
      </c>
      <c r="B32" s="6" t="n">
        <v>160499</v>
      </c>
      <c r="C32" s="4" t="inlineStr">
        <is>
          <t xml:space="preserve"> </t>
        </is>
      </c>
    </row>
    <row r="33">
      <c r="A33" s="4" t="inlineStr">
        <is>
          <t>Purchase of PPE</t>
        </is>
      </c>
      <c r="B33" s="6" t="n">
        <v>-142820</v>
      </c>
      <c r="C33" s="6" t="n">
        <v>-229366</v>
      </c>
    </row>
    <row r="34">
      <c r="A34" s="4" t="inlineStr">
        <is>
          <t>Purchase of Intangible assets</t>
        </is>
      </c>
      <c r="B34" s="6" t="n">
        <v>-7485</v>
      </c>
      <c r="C34" s="4" t="inlineStr">
        <is>
          <t xml:space="preserve"> </t>
        </is>
      </c>
    </row>
    <row r="35">
      <c r="A35" s="4" t="inlineStr">
        <is>
          <t>Net cash used in investing activities</t>
        </is>
      </c>
      <c r="B35" s="6" t="n">
        <v>-43306</v>
      </c>
      <c r="C35" s="6" t="n">
        <v>-350297</v>
      </c>
    </row>
    <row r="36">
      <c r="A36" s="3" t="inlineStr">
        <is>
          <t>Cash flows from financing activities:</t>
        </is>
      </c>
      <c r="B36" s="4" t="inlineStr">
        <is>
          <t xml:space="preserve"> </t>
        </is>
      </c>
      <c r="C36" s="4" t="inlineStr">
        <is>
          <t xml:space="preserve"> </t>
        </is>
      </c>
    </row>
    <row r="37">
      <c r="A37" s="4" t="inlineStr">
        <is>
          <t>Repayment to related parties</t>
        </is>
      </c>
      <c r="B37" s="6" t="n">
        <v>-45490</v>
      </c>
      <c r="C37" s="6" t="n">
        <v>-179571</v>
      </c>
    </row>
    <row r="38">
      <c r="A38" s="4" t="inlineStr">
        <is>
          <t>Proceeds from related parties</t>
        </is>
      </c>
      <c r="B38" s="6" t="n">
        <v>112910</v>
      </c>
      <c r="C38" s="4" t="inlineStr">
        <is>
          <t xml:space="preserve"> </t>
        </is>
      </c>
    </row>
    <row r="39">
      <c r="A39" s="4" t="inlineStr">
        <is>
          <t>Proceeds from loans</t>
        </is>
      </c>
      <c r="B39" s="6" t="n">
        <v>50000</v>
      </c>
      <c r="C39" s="6" t="n">
        <v>1081954</v>
      </c>
    </row>
    <row r="40">
      <c r="A40" s="4" t="inlineStr">
        <is>
          <t>Proceeds from issuance of common stocks</t>
        </is>
      </c>
      <c r="B40" s="4" t="inlineStr">
        <is>
          <t xml:space="preserve"> </t>
        </is>
      </c>
      <c r="C40" s="4" t="inlineStr">
        <is>
          <t xml:space="preserve"> </t>
        </is>
      </c>
    </row>
    <row r="41">
      <c r="A41" s="4" t="inlineStr">
        <is>
          <t>Proceeds from promissory note</t>
        </is>
      </c>
      <c r="B41" s="4" t="inlineStr">
        <is>
          <t xml:space="preserve"> </t>
        </is>
      </c>
      <c r="C41" s="4" t="inlineStr">
        <is>
          <t xml:space="preserve"> </t>
        </is>
      </c>
    </row>
    <row r="42">
      <c r="A42" s="4" t="inlineStr">
        <is>
          <t>Net cash provided by financing activities from continuing operations</t>
        </is>
      </c>
      <c r="B42" s="6" t="n">
        <v>117420</v>
      </c>
      <c r="C42" s="6" t="n">
        <v>902383</v>
      </c>
    </row>
    <row r="43">
      <c r="A43" s="4" t="inlineStr">
        <is>
          <t>Net cash provided by/(used in) financing activities from discontinued operations</t>
        </is>
      </c>
      <c r="B43" s="6" t="n">
        <v>-18518</v>
      </c>
      <c r="C43" s="6" t="n">
        <v>18518</v>
      </c>
    </row>
    <row r="44">
      <c r="A44" s="4" t="inlineStr">
        <is>
          <t>Net cash provided by financing activities</t>
        </is>
      </c>
      <c r="B44" s="6" t="n">
        <v>98902</v>
      </c>
      <c r="C44" s="6" t="n">
        <v>920901</v>
      </c>
    </row>
    <row r="45">
      <c r="A45" s="4" t="inlineStr">
        <is>
          <t>Effect on exchange rate change on cash and cash equivalents</t>
        </is>
      </c>
      <c r="B45" s="6" t="n">
        <v>24344</v>
      </c>
      <c r="C45" s="6" t="n">
        <v>-27261</v>
      </c>
    </row>
    <row r="46">
      <c r="A46" s="4" t="inlineStr">
        <is>
          <t>NET CHANGE IN CASH AND CASH EQUIVALENTS</t>
        </is>
      </c>
      <c r="B46" s="6" t="n">
        <v>83133</v>
      </c>
      <c r="C46" s="6" t="n">
        <v>-423873</v>
      </c>
    </row>
    <row r="47">
      <c r="A47" s="4" t="inlineStr">
        <is>
          <t>CASH, BEGINNING OF PERIOD</t>
        </is>
      </c>
      <c r="B47" s="6" t="n">
        <v>80306</v>
      </c>
      <c r="C47" s="6" t="n">
        <v>504179</v>
      </c>
    </row>
    <row r="48">
      <c r="A48" s="4" t="inlineStr">
        <is>
          <t>Cash from continuing operations</t>
        </is>
      </c>
      <c r="B48" s="6" t="n">
        <v>73971</v>
      </c>
      <c r="C48" s="6" t="n">
        <v>501731</v>
      </c>
    </row>
    <row r="49">
      <c r="A49" s="4" t="inlineStr">
        <is>
          <t>Cash from discontinued operations</t>
        </is>
      </c>
      <c r="B49" s="6" t="n">
        <v>6335</v>
      </c>
      <c r="C49" s="6" t="n">
        <v>2448</v>
      </c>
    </row>
    <row r="50">
      <c r="A50" s="4" t="inlineStr">
        <is>
          <t>CASH, END OF PERIOD</t>
        </is>
      </c>
      <c r="B50" s="6" t="n">
        <v>163439</v>
      </c>
      <c r="C50" s="6" t="n">
        <v>80306</v>
      </c>
    </row>
    <row r="51">
      <c r="A51" s="4" t="inlineStr">
        <is>
          <t>Cash from continuing operations</t>
        </is>
      </c>
      <c r="B51" s="6" t="n">
        <v>163439</v>
      </c>
      <c r="C51" s="6" t="n">
        <v>73971</v>
      </c>
    </row>
    <row r="52">
      <c r="A52" s="4" t="inlineStr">
        <is>
          <t>Cash from discontinued operations</t>
        </is>
      </c>
      <c r="B52" s="4" t="inlineStr">
        <is>
          <t xml:space="preserve"> </t>
        </is>
      </c>
      <c r="C52" s="6" t="n">
        <v>6335</v>
      </c>
    </row>
    <row r="53">
      <c r="A53" s="3" t="inlineStr">
        <is>
          <t>Supplemental Cash Flows Information:</t>
        </is>
      </c>
      <c r="B53" s="4" t="inlineStr">
        <is>
          <t xml:space="preserve"> </t>
        </is>
      </c>
      <c r="C53" s="4" t="inlineStr">
        <is>
          <t xml:space="preserve"> </t>
        </is>
      </c>
    </row>
    <row r="54">
      <c r="A54" s="4" t="inlineStr">
        <is>
          <t>Cash paid for interest</t>
        </is>
      </c>
      <c r="B54" s="6" t="n">
        <v>492</v>
      </c>
      <c r="C54" s="6" t="n">
        <v>825</v>
      </c>
    </row>
    <row r="55">
      <c r="A55" s="4" t="inlineStr">
        <is>
          <t>Cash paid for income tax</t>
        </is>
      </c>
      <c r="B55" s="6" t="n">
        <v>9</v>
      </c>
      <c r="C55" s="6" t="n">
        <v>459</v>
      </c>
    </row>
    <row r="56">
      <c r="A56" s="3" t="inlineStr">
        <is>
          <t>Supplemental disclosure of non-cash financing Activities:</t>
        </is>
      </c>
      <c r="B56" s="4" t="inlineStr">
        <is>
          <t xml:space="preserve"> </t>
        </is>
      </c>
      <c r="C56" s="4" t="inlineStr">
        <is>
          <t xml:space="preserve"> </t>
        </is>
      </c>
    </row>
    <row r="57">
      <c r="A57" s="4" t="inlineStr">
        <is>
          <t>Conversion of debts to common stock</t>
        </is>
      </c>
      <c r="B57" s="5" t="n">
        <v>52000</v>
      </c>
      <c r="C57" s="5" t="n">
        <v>24226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BACKGROUND</t>
        </is>
      </c>
      <c r="B4" s="4" t="inlineStr">
        <is>
          <t xml:space="preserve">NOTE－
1 ORGANIZATION AND BUSINESS BACKGROUND VIVIC
CORP. (the Company or VIVC) is a corporation established under the corporation laws in the State of Nevada
on February 16, 2017. Starting December 27, 2018, associated with the change of management, we expanded our business operations to include
new types of marine tourism. In addition, the Company started making efforts to enter into the businesses of constructing marinas and
constructing yachts in the mainland China under the brand of Monte Fino. Monte Fino is a famous yacht brand owned by Taiwan Kha Shing
Yacht Company, one of the leading yacht manufacturers in the world. It
has also developed and operates Joy Wave(享浪)，an online yacht rental and leisure service business in
Guangzhou, China. In the mainland China and Taiwan, primarily through the Internet, we provide third-party yacht and marine tourism services.
This marine tourism involves high quality coastal tourism attractions in Taiwan and China including Hainan, Guangdong, Xiamen, and Quanzhou. In
the field of marine tourism, the number of yachts that can be rented has been increased through a yacht-sharing program system, which
can provide services for more customers. The
Company also started to develop energy-saving yacht engines. Because it has advanced technology, it can achieve up to 50% energy efficiency.
This energy-saving and innovative technology may be applied to new energy-saving engines for yachts. This innovative technology may bring
favorable changes to the yachting industry and promote a low-carbon tourism for global environmental protection. On
January 3, 2021, the Company entered into a Joint Venture and Cooperation Agreement to invest in Shenzhen Ocean Way Yachts Services Co.,
Ltd and its subsidiaries. On March 22, 2022, the Company sold its shares of Ocean Way and its subsidiaries to a third-party for a total
of $160,499 (RMB1,080,000). On
July 26, 2022, Khashing Yachts Industry (Guangdong) Limited changed its name to Guangdong Weiguan Ship Tech Co., Ltd. (Weiguan
Ship). On
July 6, 2022, Zhejiang Jiaxu Yacht Company Limited changed its name to Wenzhou Jiaxu Yacht Company Limited. On
August 10, 2022, the noncontrolling shareholder surrendered their 30% of Wenzhou Jiaxu Yacht Company Limited to the Company. which became
a wholly-owned subsidiary. Description
of subsidiaries
Name Place of incorporation Principal activities Particulars of issued/ Effective
Vivic Corporation (Hong Kong) Co., Limited Hong Kong Investment holding and tourism consultancy service 52,000,000 ordinary shares for HK$2,159,440 100%
Guangdong Weiguan Ship Tech Co., Ltd. (formerly Khashing Yachts Industry (Guangdong) Limited) The Peoples Republic of China Tourism consultancy service and provision of yacht service Registered: RMB10,000,000 100%
Guangzhou Hysoul Yacht Company Limited The Peoples Republic of China Provision of yacht service Registered: RMB10,000,000 100%
Wenzhou Jiaxu Yacht Company Limited The Peoples Republic of China Provision of yacht service Registered: RMB1,000,000 100%
VIVC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solidated financial statements include the financial statements of VIV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2 and 2021, the Company recorded $855 and $0 allowance for doubtful accounts, respectively.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Useful live of Asset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
●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 Comprehensive
income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RMB and HK$ into US$ has been made at the following exchange rates as of and for the years ended December 31, 2022 and
December 31, 2021: Schedule of Foreign Currency Translations
December 31, 2022 December 31, 2021
Period/year-end RMB:US$ exchange rate 6.8972 6.3588
Period/annual average RMB:US$ exchange rate 6.7290 6.4499
Period/year-end HK$:US$ exchange rate 7.8015 7.7971
Period/annual average HK$:US$ exchange rate 7.8306 7.7723
Period/year-end TWD:US$ exchange rate 30.7300 27.6879
Period/annual average TWD:US$ exchange rate 29.7963 27.9194
●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 Net
loss per share The
Company calculates net loss per share in accordance with ASC Topic 260,  Earnings per Shar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 Fair
value of financial instruments The
carrying value of the Companys financial instruments (excluding short-term bank borrowing and note payable): cash and cash equivalents,
accounts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Value-Added
Tax Enterprises
or individuals, who sell commodities, engage in repair and consultation service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
● Recent
accounting pronouncements In
April 2019, the FASB issued ASU No. 2019-04, Codification Improvements to Topic 326, Financial Instruments - Credit Losses, Topic
815, Derivatives and Hedging, and Topic 825, Financial Instruments (ASU 2019-04) which clarifies treatment of certain
credit losses. In May 2019, the FASB issued ASU No. 2019-05, Financial Instruments - Credit Losses (Topic 326): Targeted Transition
Relief (ASU 2019-05) which provides an option to irrevocably elect to measure certain individual financial assets at
fair value instead of amortized cost. In November 2019, the FASB issued ASU No. 2019- 11, Codification Improvements to Topic 326,
Financial Instruments - Credit Losses (ASU 2019- 11), which provides guidance around how to report expected recoveries.
In February 2020, the Financial Accounting Standards Board issued ASU No. 2020-02, Financial Instruments - Credit Losses
(Topic 326) (ASU 2020-02) which provides updated guidance on how an entity should measure credit losses on financial instruments
and delayed the effective date of the original pronouncement for smaller reporting companies. ASU 2016- 13, ASU 2018- 19, ASU 2019-04,
ASU 2019-05, ASU 2019- 11 and ASU 2020-02 (collectively, ASC 326) are effective for public entities for fiscal years beginning
after December 15, 2019, with early adoption permitted. The adoption of ASC 326 did not have a material impact on the Companys
recognition of financial instruments within the scope of the standard. In
December 2019, the FASB issued ASU No 2019- 12, Income Taxes (Topic 740): Simplifying the Accounting for Income Taxes (ASU
2019- 12). ASU 2019- 12 removes certain exceptions to the general principles in Topic 740 in Generally Accepted Accounting Principles.
ASU 2019- 12 is effective for public entities for fiscal years beginning after December 15, 2020, with early adoption permitted. The
Company does not expect ASU 2019- 12 to have a material effect on the Companys current financial position, results of operations
or financial statement disclosure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urrent financial position, results of operations or financial statement disclosures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3 GOING CONCERN UNCERTAINTIES The
accompanying consolidated financial statements have been prepared using the going concern basis of accounting, which contemplates the
realization of assets and the satisfaction of liabilities in the normal course of business. The
Company had $ 163,439 1,447,880 981,552 The
continuation of the Company as a going concern through March 30, 2024 is dependent upon the continued financial support from its
shareholders. The Company is actively pursuing additional financing for its operations via potential loans and equity issuance.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 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8:04:47Z</dcterms:created>
  <dcterms:modified xmlns:dcterms="http://purl.org/dc/terms/" xmlns:xsi="http://www.w3.org/2001/XMLSchema-instance" xsi:type="dcterms:W3CDTF">2023-03-30T18:04:47Z</dcterms:modified>
</cp:coreProperties>
</file>